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Summary of Significant Accounti" sheetId="6" r:id="rId6"/>
    <s:sheet name="Concentrations of Credit Risk" sheetId="7" r:id="rId7"/>
    <s:sheet name="Trading Securities and Marketab" sheetId="8" r:id="rId8"/>
    <s:sheet name="Notes Receivable" sheetId="9" r:id="rId9"/>
    <s:sheet name="Real Estate Held for Sale" sheetId="10" r:id="rId10"/>
    <s:sheet name="Oil and Gas Properties" sheetId="11" r:id="rId11"/>
    <s:sheet name="Property and Equipment" sheetId="12" r:id="rId12"/>
    <s:sheet name="Debt" sheetId="13" r:id="rId13"/>
    <s:sheet name="Commitments and Contingencies" sheetId="14" r:id="rId14"/>
    <s:sheet name="Capital Stock and Stock Options" sheetId="15" r:id="rId15"/>
    <s:sheet name="Related Parties" sheetId="16" r:id="rId16"/>
    <s:sheet name="Sale of Discontinued Operations" sheetId="17" r:id="rId17"/>
    <s:sheet name="Segment Information" sheetId="18" r:id="rId18"/>
    <s:sheet name="Subsequent Events" sheetId="19" r:id="rId19"/>
    <s:sheet name="Summary of Significant Accoun20" sheetId="20" r:id="rId20"/>
    <s:sheet name="Summary of Significant Accoun21" sheetId="21" r:id="rId21"/>
    <s:sheet name="Notes Receivable (Tables)" sheetId="22" r:id="rId22"/>
    <s:sheet name="Real Estate Held for Sale (Tabl" sheetId="23" r:id="rId23"/>
    <s:sheet name="Oil and Gas Properties (Tables)" sheetId="24" r:id="rId24"/>
    <s:sheet name="Property and Equipment ( Tables" sheetId="25" r:id="rId25"/>
    <s:sheet name="Debt (Tables)" sheetId="26" r:id="rId26"/>
    <s:sheet name="Sale of Discontinued Operatio27" sheetId="27" r:id="rId27"/>
    <s:sheet name="Segment Information ( Tables)" sheetId="28" r:id="rId28"/>
    <s:sheet name="Summary of Significant Accoun29" sheetId="29" r:id="rId29"/>
    <s:sheet name="Summary of Significant Accoun30" sheetId="30" r:id="rId30"/>
    <s:sheet name="Trading Securities and Market31" sheetId="31" r:id="rId31"/>
    <s:sheet name="Notes Receivable (Details Narra" sheetId="32" r:id="rId32"/>
    <s:sheet name="Notes Receivable (Details)" sheetId="33" r:id="rId33"/>
    <s:sheet name="Real Estate Held for Sale (Deta" sheetId="34" r:id="rId34"/>
    <s:sheet name="Real Estate Held for Sale (De35" sheetId="35" r:id="rId35"/>
    <s:sheet name="Oil and Gas Properties (Details" sheetId="36" r:id="rId36"/>
    <s:sheet name="Oil and Gas Properties (Detai37" sheetId="37" r:id="rId37"/>
    <s:sheet name="Property and Equipment (Details" sheetId="38" r:id="rId38"/>
    <s:sheet name="Property and Equipment (Detai39" sheetId="39" r:id="rId39"/>
    <s:sheet name="Debt (Details)" sheetId="40" r:id="rId40"/>
    <s:sheet name="Commitments and Contingencies (" sheetId="41" r:id="rId41"/>
    <s:sheet name="Capital Stock and Stock Optio42" sheetId="42" r:id="rId42"/>
    <s:sheet name="Related Parties (Details Narrat" sheetId="43" r:id="rId43"/>
    <s:sheet name="Sale of Discontinued Operatio44" sheetId="44" r:id="rId44"/>
    <s:sheet name="Sale of Discontinued Operatio45" sheetId="45" r:id="rId45"/>
    <s:sheet name="Segment Information (Details)"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452">
  <si>
    <t>Document and Entity Information - shares</t>
  </si>
  <si>
    <t>3 Months Ended</t>
  </si>
  <si>
    <t>Mar. 31, 2015</t>
  </si>
  <si>
    <t>Jul. 27, 2015</t>
  </si>
  <si>
    <t>Entity Registrant Name</t>
  </si>
  <si>
    <t>American International Industries Inc</t>
  </si>
  <si>
    <t>Entity Central Index Key</t>
  </si>
  <si>
    <t>Document Type</t>
  </si>
  <si>
    <t>10-Q</t>
  </si>
  <si>
    <t>Document Period End Date</t>
  </si>
  <si>
    <t>Mar.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Document Fiscal Period Focus</t>
  </si>
  <si>
    <t>Q1</t>
  </si>
  <si>
    <t>Document Fiscal Year Focus</t>
  </si>
  <si>
    <t>Common Stock [Member]</t>
  </si>
  <si>
    <t>Entity Common Stock, Shares Outstanding</t>
  </si>
  <si>
    <t>Preferred Stock [Member]</t>
  </si>
  <si>
    <t>Consolidated Balance Sheets (Unaudited) - USD ($)</t>
  </si>
  <si>
    <t>Dec. 31, 2014</t>
  </si>
  <si>
    <t>Current assets:</t>
  </si>
  <si>
    <t>Cash and cash equivalents</t>
  </si>
  <si>
    <t>Restricted cash</t>
  </si>
  <si>
    <t>Other current assets</t>
  </si>
  <si>
    <t>Current portion of long-term notes receivable</t>
  </si>
  <si>
    <t>Marketable securities - trading</t>
  </si>
  <si>
    <t>Real estate held for sale</t>
  </si>
  <si>
    <t>Current assets of discontinued operations</t>
  </si>
  <si>
    <t>Total current assets</t>
  </si>
  <si>
    <t>Long-term notes receivable, less current portion</t>
  </si>
  <si>
    <t>Oil and gas properties, costs subject to amortization</t>
  </si>
  <si>
    <t>Oil and gas properties, costs not subject to amortization</t>
  </si>
  <si>
    <t>Property and equipment, net of accumulated depreciation</t>
  </si>
  <si>
    <t>Marketable securities - available for sale</t>
  </si>
  <si>
    <t>Other assets</t>
  </si>
  <si>
    <t>Long-term assets of discontinued operations</t>
  </si>
  <si>
    <t>Total assets</t>
  </si>
  <si>
    <t>Current liabilities:</t>
  </si>
  <si>
    <t>Accounts payable and accrued expenses</t>
  </si>
  <si>
    <t>Accounts payable to related parties</t>
  </si>
  <si>
    <t>Short-term notes payable</t>
  </si>
  <si>
    <t>Current portion of long-term debt</t>
  </si>
  <si>
    <t>Current liabilities of discontinued operations</t>
  </si>
  <si>
    <t>Total current liabilities</t>
  </si>
  <si>
    <t>Asset retirement obligations</t>
  </si>
  <si>
    <t>Long-term debt, less current portion</t>
  </si>
  <si>
    <t>Long-term debt to related party, less current portion</t>
  </si>
  <si>
    <t>Long-term liabilities of discontinued operations</t>
  </si>
  <si>
    <t>Total liabilities</t>
  </si>
  <si>
    <t>Commitments and contingencies</t>
  </si>
  <si>
    <t>Equity:</t>
  </si>
  <si>
    <t>Preferred stock, $0.001 par value, 1,000,000 shares authorized, 1,000 shares issued and outstanding</t>
  </si>
  <si>
    <t>Common stock, $0.001 par value, 50,000,000 shares authorized; 2,226,396 and 2,423,986 shares issued, respectively and 2,221,358 and 2,418,948 shares outstanding, respectively</t>
  </si>
  <si>
    <t>Less: treasury stock, at cost; 29,192 and 265,175 shares, respectively</t>
  </si>
  <si>
    <t>Additional paid-in capital</t>
  </si>
  <si>
    <t>Accumulated deficit</t>
  </si>
  <si>
    <t>Accumulated other comprehensive loss</t>
  </si>
  <si>
    <t>Total equity attributable to American International Industries, Inc.</t>
  </si>
  <si>
    <t>Non-controlling interest</t>
  </si>
  <si>
    <t>Total equity</t>
  </si>
  <si>
    <t>Total liabilities and equity</t>
  </si>
  <si>
    <t>Consolidated Balance Sheets (Parenthetical) - $ / shares</t>
  </si>
  <si>
    <t>Statement of Financial Position [Abstract]</t>
  </si>
  <si>
    <t>Preferred stock, par value (in dollars per share)</t>
  </si>
  <si>
    <t>$ .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Unaudited) - USD ($)</t>
  </si>
  <si>
    <t>Mar. 31, 2014</t>
  </si>
  <si>
    <t>Income Statement [Abstract]</t>
  </si>
  <si>
    <t>Revenues</t>
  </si>
  <si>
    <t>Costs and expenses:</t>
  </si>
  <si>
    <t>Cost of revenues</t>
  </si>
  <si>
    <t>Impairment of oil and gas property</t>
  </si>
  <si>
    <t>Selling, general and administrative</t>
  </si>
  <si>
    <t>Total expenses</t>
  </si>
  <si>
    <t>Gain on sale of real estate</t>
  </si>
  <si>
    <t>Operating loss</t>
  </si>
  <si>
    <t>Other income (expenses):</t>
  </si>
  <si>
    <t>Interest and dividend income</t>
  </si>
  <si>
    <t>Realized gains (losses) on the sale of trading securities, net</t>
  </si>
  <si>
    <t>Unrealized losses on trading securities, net</t>
  </si>
  <si>
    <t>Interest expense</t>
  </si>
  <si>
    <t>Other income</t>
  </si>
  <si>
    <t>Total other expense</t>
  </si>
  <si>
    <t>Loss before income tax</t>
  </si>
  <si>
    <t>Income tax benefit</t>
  </si>
  <si>
    <t>Net loss from continuing operations</t>
  </si>
  <si>
    <t>Net loss from discontinued operations, net of income taxes</t>
  </si>
  <si>
    <t>Net loss</t>
  </si>
  <si>
    <t>Net loss attributable to the non-controlling interest</t>
  </si>
  <si>
    <t>Net loss attributable to American International Industries, Inc.</t>
  </si>
  <si>
    <t>Basic and diluted loss per common share:</t>
  </si>
  <si>
    <t>Loss from continuing operations (in dollars per share)</t>
  </si>
  <si>
    <t>Loss from discontinued operations (in dollars per share)</t>
  </si>
  <si>
    <t>Weighted average common shares outstanding - basic and diluted (in shares)</t>
  </si>
  <si>
    <t>Comprehensive loss:</t>
  </si>
  <si>
    <t>Unrealized loss on marketable securities</t>
  </si>
  <si>
    <t>Total comprehensive loss</t>
  </si>
  <si>
    <t>Comprehensive loss attributable to the non-controlling interests</t>
  </si>
  <si>
    <t>Comprehensive loss attributable to American International Industries, Inc. shareholders</t>
  </si>
  <si>
    <t>Consolidated Statements of Cash Flows (Unaudited) - USD ($)</t>
  </si>
  <si>
    <t>Cash flows from operating activities:</t>
  </si>
  <si>
    <t>Loss from discontinued operations</t>
  </si>
  <si>
    <t>Loss from continuing operations</t>
  </si>
  <si>
    <t>Adjustments to reconcile net loss to net cash used in operating activities:</t>
  </si>
  <si>
    <t>Depreciation and amortization</t>
  </si>
  <si>
    <t>Stock-based compensation</t>
  </si>
  <si>
    <t>Loss on sale of real estate</t>
  </si>
  <si>
    <t>Realized (gain) loss on the sale of trading securities, net</t>
  </si>
  <si>
    <t>Change in operating assets and liabilities:</t>
  </si>
  <si>
    <t>Accounts receivable</t>
  </si>
  <si>
    <t>Prepaid expenses and other current assets</t>
  </si>
  <si>
    <t>Accounts payable - related parties</t>
  </si>
  <si>
    <t>Net cash used in operating activities from continuing operations</t>
  </si>
  <si>
    <t>Net cash used in operating activities from discontinued operations</t>
  </si>
  <si>
    <t>Net cash used in operating activities</t>
  </si>
  <si>
    <t>Cash flows from investing activities:</t>
  </si>
  <si>
    <t>Purchase of trading securities</t>
  </si>
  <si>
    <t>Sale of trading securities</t>
  </si>
  <si>
    <t>Investment in oil and gas property</t>
  </si>
  <si>
    <t>Proceeds from sale of real estate held for sale</t>
  </si>
  <si>
    <t>Proceeds from notes receivable</t>
  </si>
  <si>
    <t>Net cash provided by (used in) investing activities from continuing operations</t>
  </si>
  <si>
    <t>Net cash provided by investing activities from discontinued operations</t>
  </si>
  <si>
    <t>Net cash provided by investing activities</t>
  </si>
  <si>
    <t>Cash flows from financing activities:</t>
  </si>
  <si>
    <t>Principal payments on debt</t>
  </si>
  <si>
    <t>Proceeds from issuance of debt</t>
  </si>
  <si>
    <t>Proceeds from related party advances</t>
  </si>
  <si>
    <t>Payments for acquisition of treasury stock</t>
  </si>
  <si>
    <t>Net cash provided by (used in) financing activities from continuing operations</t>
  </si>
  <si>
    <t>Net cash used in financing activities from discontinued operations</t>
  </si>
  <si>
    <t>Net cash used in financing activities</t>
  </si>
  <si>
    <t>Net increase in cash and cash equivalents</t>
  </si>
  <si>
    <t>Cash and cash equivalents at beginning of period</t>
  </si>
  <si>
    <t>Cash and cash equivalents at end of period</t>
  </si>
  <si>
    <t>Supplemental cash flow information:</t>
  </si>
  <si>
    <t>Interest paid</t>
  </si>
  <si>
    <t>Income taxes paid</t>
  </si>
  <si>
    <t>Non-cash investing and financing transactions:</t>
  </si>
  <si>
    <t>Reclassification of promissory note to accounts payable and accrued liabilities</t>
  </si>
  <si>
    <t>Cancellation of treasury stock</t>
  </si>
  <si>
    <t>Write off of Inez acquisition payable</t>
  </si>
  <si>
    <t>Contingent obligation</t>
  </si>
  <si>
    <t>Contract obligation paid with restricted cash</t>
  </si>
  <si>
    <t>Capitalized asset retirement costs</t>
  </si>
  <si>
    <t>Summary of Significant Accounting Policies</t>
  </si>
  <si>
    <t>Accounting Policies [Abstract]</t>
  </si>
  <si>
    <t>Note
1 - Summary of Significant Accounting Policies The
accompanying interim unaudited consolidated financial statements of American International Industries, Inc. (American)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American's latest Annual Report filed with the SEC on Form 10-K for the year ended December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 Organization,
Ownership and Business American
International Industries, Inc., a Nevada Corporation, operates as a diversified holding company with a number of wholly-owned
subsidiaries and some partially owned subsidiaries. American is a diversified corporation with interests in industrial/commercial
companies and an oil and gas service business. American's business strategy is to acquire controlling equity interests in businesses
that it considers undervalued. American's management takes an active role in providing its subsidiaries with access to capital,
leveraging synergies and providing management expertise in order to improve its subsidiaries' growth. Principles
of Consolidation The
consolidated financial statements include the accounts of American and its wholly-owned subsidiaries American International Texas
Properties, Inc. ("AITP"), American International Holdings Corp. (AMIH), formerly Delta Seaboard International, Inc.
("Delta"), in which American holds a 93.2% shareholder interest, and Brenham Oil &amp; Gas Corp. (BOG), in which American
holds a 51.0% interest. All significant intercompany transactions and balances have been eliminated in consolidation. Management's
Estimates and Assumptions 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Cash
and Cash Equivalents American
considers cash and equivalents to include cash on hand and certificates of deposits with banks with an original maturity of three
months or less, that American intends to convert. Notes
Receivable Notes
receivable are carried at the expected net realizable value. Impairment of notes receivable is based on management's continued
assessment of the collectability of debtors. Investment
Securities American
accounts for its investments in accordance with ASC 320-10, "Investments in Debt and Equity Securities." Management determines
the appropriate classification of its investments in marketable securities at the time of purchase and reevaluates such determination
at each balance sheet date. Securities that are bought and held principally for the purpose of selling them in the near term are
classified as trading securities. Debt securities for which American does not have the intent or ability to hold to maturity and
equity securities not classified as trading securities are classified as available-for-sale. The cost of investments sold is determined
on the specific identification or the first-in, first-out method. Trading securities are reported at fair value with unrealized
gains and losses recognized in earnings, and available-for-sale securities are also reported at fair value but unrealized gains
and losses are included in stockholders' equity. Management determines fair value of its investments based on quoted market prices
at each balance sheet date. Oil
and Gas Properties, Full Cost Method BOG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gas property costs. Properties not subject to amortization consist of exploration and development costs
that are evaluated on a property-by-property basis. Amortization of these unproved property costs begins when the properties become
proved or their values become impaired. BOG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BOG
to obtain funds to finance their programs. If the results of an assessment indicate that the properties are impaired, the amount
of the impairment is added to the capitalized costs to be amortized. Under
this metho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consolidated
statements of operations. Ceiling
Test In
applying the full cost method, BOG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There was no ceiling test write-down recorded during the three
months ended March 31, 2015 and 2014. 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Income
Taxes American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American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March 31, 2015, American had not recorded any
tax benefits from uncertain tax positions. Net
Loss Per Common Share 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During the three months ended
March 31, 2015 and 2014, the Company had no potential dilutive securities outstanding. Advertising
Costs The
cost of advertising is expensed as incurred. Stock-Based
Compensation American
sometimes grants shares of stock for goods and services and in conjunction with certain agreements. These grants are accounted
for based on the grant date fair values. Fair
Value of Financial Instruments Effective
January 1, 2008, American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Basis
of Fair Value Measurement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Level 3 Unobservable
inputs reflecting American's own assumptions incorporated in valuation techniques used to determine fair value. These assumptions
are required to be consistent with market participant assumptions that are reasonably available. American
believes that the fair value of its financial instruments comprising cash, accounts receivable, notes receivable, accounts payable,
and notes payable approximate their carrying amounts. The interest rates payable by American on its notes payable approximate
market rates. The fair values of American's Level 1 financial assets, marketable securities - available for sale, are based
on quoted market prices of the identical underlying security. As of March 31, 2015 and December 31, 2014, American did not
have any significant Level 2 or 3 financial assets or liabilities. The following tables provide fair value measurement information
for American's marketable securities - available for sale:
As of March 31, 2015
Fair Value Measurements
Using:
Carrying
Amount Total
Fair Value Quoted
Prices in Active Markets (Level 1) Significant
Other Observable Inputs (Level 2) Significant
Unobservable Inputs (Level 3)
Financial
Assets:
Marketable
Securities - available for sale $ 5,200 $ 5,200 $ 5,200 $  $ 
Marketable
securities - trading $ 118,983 $ 118,983 $ 118,983 $  $ 
As of December
31, 2014
Fair Value Measurements
Using:
Carrying
Amount Total
Fair Value Quoted
Prices in Active Markets (Level 1) Significant
Other Observable Inputs (Level 2) Significant
Unobservable Inputs (Level 3)
Financial
Assets:
Marketable
Securities - available for sale $ 63,250 $ 63,250 $ 63,250 $  $  Subsequent
Events American
has evaluated all transactions from March 31, 2015 through the financial statement issuance date for subsequent event
disclosure consideration. Reclassifications Certain
balances from the prior period have been reclassified to conform to the current period presentation. New
Accounting Pronouncements There
were various accounting standards and interpretations issued recently, none of which are expected to a have a material impact
on our consolidated financial position, operations or cash flows.</t>
  </si>
  <si>
    <t>Concentrations of Credit Risk</t>
  </si>
  <si>
    <t>Risks and Uncertainties [Abstract]</t>
  </si>
  <si>
    <t>Note
2 - Concentrations of Credit Risk American maintains
its cash and certificates of deposit in commercial accounts at major financial institutions. The FDIC no longer has limits on
non-interest bearing accounts. American has not incurred losses related to these deposits.</t>
  </si>
  <si>
    <t>Trading Securities and Marketable Securities - Available for Sale</t>
  </si>
  <si>
    <t>Investments, Debt and Equity Securities [Abstract]</t>
  </si>
  <si>
    <t>Note 3
- Trading Securities and Marketable Securities - Available for Sale Trading
securities During
the three months ended March 31, 2015 and 2014, American had net unrealized trading losses of $174,538 and $74,182, respectively,
related to securities held on those dates. American recorded net realized losses of $119,202 and net realized gains of $12,555
during the three months ended March 31, 2015 and 2014, respectively. Marketable
securities Equity
markets can experience significant volatility and therefore are subject to changes in value. Based upon the current volatile nature
of the U.S. securities markets and the decline in the U.S. economy, we believe that it is possible, that the market values of
our equity securities could decline in the near term. We have a policy in place to review our equity holdings on a regular basis.
Our policy includes, but is not limited to, reviewing each companys cash position, earnings/revenue outlook, stock price
performance, liquidity and management/ownership. American seeks to manage exposure to adverse equity returns in the future by
potentially increasing the diversity of our securities portfolios.</t>
  </si>
  <si>
    <t>Notes Receivable</t>
  </si>
  <si>
    <t>Receivables [Abstract]</t>
  </si>
  <si>
    <t>Note 4
- Notes Receivable Note
receivables consist of the following at March 31, 2015 and December 31, 2014:
March
31, December
31, 2014
Unsecured
note receivable for sale of a former subsidiary, Marald, Inc., due in monthly payments of $3,074, including interest at 4%,
beginning July 1, 2012 through June 1, 2022 (a) $ 281,073 $ 281,073
First
lien note receivable due in monthly payments of $8,333, including interest at 5%, principal due on or before August 25, 2016
(b)  2,000,000
Unsecured
note receivable due in monthly payments of $5,000, including interest at 3%, principal due on or before April 1, 2018 (c) 569,478 570,193
Total
notes receivable 850,551 2,851,266
Reserve
due to uncertainty of collectability (19,523 ) (19,523 )
Subtotal 831,028 2,831,743
Less:
current portion (60,000 ) (2,346,053 )
Long-term
notes receivable $ 771,028 $ 485,690
(a) Sale of Marald, Inc., principal
and interest due monthly through June 1, 2022
(b) First lien note receivable due August
25, 2016.
(c) Unsecured note receivable due April
1, 2018 At
March 31, 2015 and December 31, 2014, American had reserved a total of $19,523 on all notes receivable in the aggregate due to
uncertainty of collectability. American believes this reserve remains appropriate at March 31, 2015. Interest
income on notes receivable is recognized principally by the simple interest method. During the three months ended March 31,
2015 and 2014, American recognized interest income of $299 and $4,707, respectively, on the notes receivable.</t>
  </si>
  <si>
    <t>Real Estate Held for Sale</t>
  </si>
  <si>
    <t>Real Estate [Abstract]</t>
  </si>
  <si>
    <t xml:space="preserve">Note 5
- Real Estate Held for Sale Real
estate held for sale consisted of the following:
March
31, December
31, 2014
65
acres in Galveston County, Texas $ 520,382 $ 520,382
1.705
acres in Galveston County, Texas 460,000 460,000
Dawn
Condominium units on the waterfront in Galveston, Texas; 6 and 7 units as of September 30, 2014 and December 31, 2013, respectively 788,033 788,033
96
acres - vacant commercial use land in Galveston County, Texas 1,211,000 1,211,000
22
acres  vacant mixed use land in Houston, Texas (a)  1,661,656
31
acres - vacant mixed use land in Houston, Texas 1,772,564 1,772,564
$ 4,751,979 $ 6,413,635 (a)
22 acres- vacant mixed use land in Houston,, Texas American
reviewed the accounting standards Real Estate - General Property, Plant, and Equipment
1) Management
with the appropriate authority commits to a plan to sell the asset;
2) The asset
is available for immediate sale in its present condition subject only to terms that are usual and customary for sales
of such assets;
3) An active
program to locate a buyer and other actions required to complete the plan of sale have been initiated;
4) The sale
of the property or asset within one year is probable and will qualify for accounting purposes as a sale;
5) The asset
is being actively marketed for sale at a price that is reasonable in relation to its current fair value; and
6) Actions
required to complete the plan of sale indicate that it is unlikely that significant changes to the plan will be made or that
the plan will be withdrawn. Management
consulted with the real estate brokers for these properties and reviewed the recent interest for each property. Based on
our consultations and review, we believe that the sale of these properties within one year is probable. We concluded that
all of these criteria have been met for these properties and that they are appropriately classified as held for sale in current
assets. </t>
  </si>
  <si>
    <t>Oil and Gas Properties</t>
  </si>
  <si>
    <t>Extractive Industries [Abstract]</t>
  </si>
  <si>
    <t xml:space="preserve">Note 6
- Oil and Gas Properties Brenham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exploration and development costs that are evaluated on a property-by-property basis. Amortization of these unproved property
costs begins when the properties become proved, or their values become impaired and the corresponding costs are added to the capitalized
costs subject to amortization. During the three months ended March 31, 2015, depletion of oil and gas properties of $189 was recorded.
During the three months ended March 31, 2014, depletion of oil and gas properties of $821 was recorded. Costs of oil and
gas properties are amortized using the units of production method. Sales of oil and natural gas properties are accounted
for as adjustments to the net full cost pool, and generally, no gain or loss is recognized. In
applying the full cost method, Brenham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three months ended March 31, 2015 and
2014, impairment of oil and gas properties of $20,000 and $0 was recorded, respectively. Below
are the components of the oil and gas properties balance:
March
31, December
31, 2014
Royalty interest in 24 acres in Washington
County, Texas $  $ 
Royalty interest in 700 acres
in the Permian Basin 8,400 8,400
10% working interest in the Pierce Junction
Field 87,500 87,500
Lease of 394 acres in the Gillock Field 83,500 83,500
Lease of 332 acres in Inez Prospect (a)  250,000
Capitalized asset
retirement costs 4,710 4,003
Total oil and
gas properties 184,110 433,403
Accumulated
depletion (4,151 ) (3,962 )
Net
capitalized costs $ 179,959 $ 429,441 a) Lease
of 332 acres in the Inez Prospect - </t>
  </si>
  <si>
    <t>Property and Equipment</t>
  </si>
  <si>
    <t>Property, Plant and Equipment [Abstract]</t>
  </si>
  <si>
    <t>Note 7
- Property and Equipment Major
classes of property and equipment together with their estimated useful lives, consisted of the following:
Years March
31, 2015 December
31, 2014
Building
and improvements 20 38,975 38,975
Machinery
and equipment 7-15  2,035
Office
equipment and furniture 7 103,501 101,467
Total 142,476 142,477
Less
accumulated depreciation (117,504 ) (117,062 )
Net
property and equipment $ 24,972 $ 25,415 Depreciation
expense during the three months ended March 31, 2015 and 2014 was $443 and $7,871, respectively.</t>
  </si>
  <si>
    <t>Debt</t>
  </si>
  <si>
    <t>Debt Disclosure [Abstract]</t>
  </si>
  <si>
    <t>Note 8
- Debt Debt
consisted of the following:
March
31, December
31, 2014
Note
payable to a bank, due in monthly installments, including interest at 7.25% with a principal balance due on
February 22, 2019, secured by real property. This note payable was paid in full in March 2015. $  $ 317,027
Note
payable to a bank, due in monthly installments, with interest at 12.5%, with a principal balance due in February 2017, secured
by the Companys real property. Daniel Dror, Chairman and CEO of American, is a personal guarantor of this note payable.
(a) 226,783 229,960
Note
payable, non-interest bearing, which was issued in exchange for shares to be purchased by the Company, secured by 63,540 shares
of the Company not delivered as of March 31, 2014, the Company has entered into an escrow agreement to resolve payment of
this amount (b)  131,081
Note
payable to a bank, due in monthly installments, with interest at 12.5%, with a principal balance due in June 30, 2017, secured
by the Companys real property. Daniel Dror, Chairman and CEO of American, is a personal guarantor of this note payable. 150,000 149,201
Subtotal 376,783 827 ,269
Less current portion (18,000 ) (372,983 )
Total $ 358,783 $ 454,286 (a)
On February 24, 2014, the Company entered into a promissory note agreement. The note bears interest at 12.5% and payments
of $3,444 are owed monthly for 35 months, beginning in March 2014, and a payment for the remainder of the note payable is due
during the 36 th (b)
On April 24, 2015, The Company settled American International Industries, Inc. and Daniel Dror v. Scott and Maria Wolinsky.</t>
  </si>
  <si>
    <t>Commitments and Contingencies</t>
  </si>
  <si>
    <t>Commitments and Contingencies Disclosure [Abstract]</t>
  </si>
  <si>
    <t>Note
9  Commitments and Contingencies Legal American International
Industries, Inc. v. Juan Carlos Martinez American International
Industries, Inc. and Daniel Dror v. Scott and Maria Wolinsky. As
of December 31, 2014, the Company owed Scott Wolinsky $131,081 pursuant to the promissory note. On April 24, 2015, The Company
settled American International Industries, Inc. and Daniel Dror v. Scott and Maria Wolinsky. Guarantee
Liability During
the year ending December 31, 2014, the Companys subsidiary, NPI, entered into a revolving line of credit agreement secured
by the assets of NPI and guaranteed by Daniel Dror and the Company. The balance owed by NPI under this line of credit was $1,512,542
as of December 31, 2014. The Company sold NPI during the three months ended March 31, 2015. The buyer of NPI has informed the
Company that the Companys obligation for this guarantee is $570,095 which the Company has recorded in accounts payable
and accrued expenses. Each
of American's subsidiaries that have outstanding notes payable has secured such notes by that subsidiarys property
and equipment and is guaranteed by American.</t>
  </si>
  <si>
    <t>Capital Stock and Stock Options</t>
  </si>
  <si>
    <t>Equity [Abstract]</t>
  </si>
  <si>
    <t>Note
10 - Capital Stock and Stock Options American is
authorized to issue up to 1,000,000 shares of Preferred Stock, $0.001 par value per share, of which 1,000 shares are presently
outstanding.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 During
2011, the Company issued to Daniel Dror, CEO, of 1,000 shares of the Companys Series A Preferred Stock in exchange for
his personal guarantee on certain loans of American. The
Series A Preferred Stock, as amended, has the right to vote in aggregate, on all shareholder matters votes equal to 30% of the
total shareholder vote on any and all shareholder matters. The Series A Preferred Stock will be entitled to this 30% voting right
no matter how many shares of common stock or other voting stock of American are issued or outstanding in the future. For example,
if there are 10,000 shares of Americans common stock issued and outstanding at the time of a shareholder vote, the holder
of the Series A Preferred Stock (Mr. Dror), voting separately as a class, will have the right to vote an aggregate of 4,286 shares,
out of a total number of 14,286 shares voting. Additionally, American shall not adopt any amendments to Americans
Bylaws, Articles of Incorporation, as amended, make any changes to the Certificate of Designations establishing the Series A Preferred
Stock, or effect any reclassification of the Series A Preferred Stock, without the affirmative vote of at least 66-2/3% of the
outstanding shares of Series A Preferred Stock. American is
authorized to issue up to 50,000,000 shares of Common Stock, $0.001 par value per share, of which 103,680 are reserved for
issuance pursuant to the exercise of options pursuant to an employment agreement with American's Chairman and CEO. During
the three months ended March 31, 2015, American and its subsidiaries issued the following shares as stock-based compensation: American
issued 20,000 shares of common stock valued at $17,000 for legal fees. American
issued 5,000 shares of common stock valued at $4,200 for legal fees. American
issued 10,000 shares of common stock valued at $8,600 for director fees. American
issued 10,000 shares of common stock valued at $8,600 for director fees. American
repurchased 6,607 shares of common stock for $6,990 from third parties. American
repurchased and canceled 242,590 treasury shares canceling $243 of common stock and $242,347 of additional paid-in capital. During
the three months ended March 31, 2014, American and its subsidiaries issued the following shares as stock-based compensation: American
issued 10,000 shares of common stock valued at $17,900 to its CEO as a bonus and for being the personal guarantor on Company
loans. American
issued 10,000 shares of common stock valued at $17,900 for consulting services. American
issued 10,000 shares of common stock valued at $17,900 for director fees. American
issued 18,000 shares of common stock valued at $25,920 for legal fees. American
issued 9,000 shares of common stock valued at $11,700 to employees for bonuses.</t>
  </si>
  <si>
    <t>Related Parties</t>
  </si>
  <si>
    <t>Related Party Transactions [Abstract]</t>
  </si>
  <si>
    <t>Note
11 - Related Parties As
of March 31, 2015 and December 31, 2014, the Company owed related parties $131,124 and $235,124, respectively. As
of March 31, 2015 and December 31, 2014, the Company owes Daniel Dror II $300,000 in connection with real estate acquired in 2014.</t>
  </si>
  <si>
    <t>Sale of Discontinued Operations</t>
  </si>
  <si>
    <t>Discontinued Operations and Disposal Groups [Abstract]</t>
  </si>
  <si>
    <t xml:space="preserve">Note
12  Sale of Discontinued Operations During
the fourth quarter of 2014, the Company determined that it would cease all operations and sell its subsidiary, NPI. During the
three months ended March 31, 2015, the Company completed the sale of NPI to Realamerica Corporation (RC), a related party.
RC paid the Company $10 for 100% of the shares of NPI. The
summarized operating results for discontinued operations is as follows:
Three
Months Ended March 31, 2015 Three
Months Ended March 31, 2014
Revenues $  $ 1,187,773
Cost of revenues  (911,589 )
Selling,
general and administrative  (490,268 )
Impairment of assets  
Total
costs and expenses  (7,434,225 )
Operating
loss  (326,493 )
Other
income (expenses):
Interest
income  
Interest
expense  (38,463 )
Income
tax expense  (1,374 )
Other
expense  (6,975 )
Total
other expenses  (46,812 )
Loss
from discontinued operations $  $ (260,896 ) Summary
of assets and liabilities of discontinued operations is as follows:
March
31, December
31, 2014
Current
assets
Cash
and cash equivalents $  $ 52,295
Accounts
receivable, net  531,604
Inventories,
net  1,473,363
Other
current assets  39,579
Total
current assets of discontinued operations $  $ 2,096,841
Non-current
assets
Property
and equipment, net $  $ 10,113
Patents,
trademarks and tooling, net  144,283
Goodwill  254,798
Total
non-current assets of discontinued operations $  $ 409,194
Current
liabilities
Accounts
payable and accrued expenses $  $ 492,395
Total
current liabilities of discontinued operations $  $ 492,395
Long-term
liabilities
Long-term debt $  1,512,542
Deferred
revenue  464,798
Other  36,300
Total
long-term liabilities of discontinued operations $  $ 2,013,640 </t>
  </si>
  <si>
    <t>Segment Information</t>
  </si>
  <si>
    <t>Segment Reporting [Abstract]</t>
  </si>
  <si>
    <t xml:space="preserve"> Note
13 - Segment Information American
International Industries, Inc. is a holding company and has the following reporting segments: American
International Holdings Corp. (AMIH) - a 93.2% owned subsidiary, is a non-operating company. American
International Texas Properties, Inc. ("AITP") - a wholly-owned real estate subsidiary, with real estate holdings in Harris, Galveston,
and Waller Counties in Texas. Brenham
Oil &amp; Gas ("BOG") - a 51.0% owned subsidiary that currently owns oil and gas properties. Through BOG, American
is engaged in negotiations with financial institutions for the purpose of financing potential acquisitions of existing oil and
gas properties and reserves. The Company is seeking to acquire a portfolio of oil and gas assets in North America and West
Africa and large oil concessions in West Africa. Corporate
overhead - American's investment holdings including financing current operations and expansion of its current holdings as
well as evaluating the feasibility of entering into additional businesses. The
accounting policies of the segments are the same as those described in the summary of significant accounting policies. American
evaluates performances based on profit or loss from operations before income taxes, not including nonrecurring gains and losses
and foreign exchange gains and losses. American's reportable segments are strategic business units that offer different
technology and marketing strategies. Most of the businesses were acquired as subsidiaries and the management at the time of the
acquisition was retained. American's areas of operations are principally in the United States. No single foreign country
or geographic area is currently significant to the consolidated financial statements. Consolidated
revenues from external customers, operating loss, depreciation and amortization expense, interest expense, capital expenditures,
and identifiable assets were as follows:
For
the Three Months Ended March 31,
2015 2014
Revenues:
Brenham
Oil &amp; Gas 1,575 10,421
AITP  3,370
Total
revenues $ 1,575 $ 13,791
Operating
income (loss) from continuing operations:
AMIH  (25,389 )
Brenham
Oil &amp; Gas (62,985 ) (37,744 )
AITP 19,711 (50,085 )
Corporate (832,358 ) (298,954 )
Operating
loss from continuing operations (872,632 ) (412,172 )
Other
expense from continuing operations (300,300 ) (75,074 )
Net
loss from continuing operations $ (1,175,932 ) $ (487,246 )
For
the Three Months Ended March 31,
2015 2014
Interest
Expense:
AITP 21,244 3,125
Corporate 1,291 15,029
Total
interest expense $ 22,535 $ 18,154
March
31, December
31,
Identifiable
Assets:
AMIH 305 120
Brenham
Oil &amp; Gas 186,422 435,441
AITP 7,755,877 8,127,326
Corporate 7 1,586,228
Total
identifiable assets $ 8,900,011 $ 10,149,115 </t>
  </si>
  <si>
    <t>Subsequent Events</t>
  </si>
  <si>
    <t>Subsequent Events [Abstract]</t>
  </si>
  <si>
    <t>Note
14 - Subsequent Events On April
24, 2015, The Company settled American International Industries, Inc. and Daniel Dror v. Scott and Maria Wolinsky.</t>
  </si>
  <si>
    <t>Summary of Significant Accounting Policies (Policies)</t>
  </si>
  <si>
    <t>Organization, Ownership and Business</t>
  </si>
  <si>
    <t>Organization,
Ownership and Business American
International Industries, Inc., a Nevada Corporation, operates as a diversified holding company with a number of wholly-owned
subsidiaries and some partially owned subsidiaries. American is a diversified corporation with interests in industrial/commercial
companies and an oil and gas service business. American's business strategy is to acquire controlling equity interests in businesses
that it considers undervalued. American's management takes an active role in providing its subsidiaries with access to capital,
leveraging synergies and providing management expertise in order to improve its subsidiaries' growth.</t>
  </si>
  <si>
    <t>Principles of Consolidation</t>
  </si>
  <si>
    <t>Principles
of Consolidation The
consolidated financial statements include the accounts of American and its wholly-owned subsidiaries American International Texas
Properties, Inc. ("AITP"), American International Holdings Corp. (AMIH), formerly Delta Seaboard International,
Inc. ("Delta"), in which American holds a 93.2% shareholder interest, and Brenham Oil &amp; Gas Corp. (BOG), in
which American holds a 51.0% interest. All significant intercompany transactions and balances have been eliminated in consolidation.</t>
  </si>
  <si>
    <t>Management's Estimates and Assumptions</t>
  </si>
  <si>
    <t xml:space="preserve">Management's
Estimates and Assumptions 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t>
  </si>
  <si>
    <t>Cash and Cash Equivalents</t>
  </si>
  <si>
    <t>Cash
and Cash Equivalents American
considers cash and equivalents to include cash on hand and certificates of deposits with banks with an original maturity of three
months or less, that American intends to convert.</t>
  </si>
  <si>
    <t>Notes
Receivable Notes
receivable are carried at the expected net realizable value. Impairment of notes receivable is based on management's continued
assessment of the collectability of debtors.</t>
  </si>
  <si>
    <t>Investment Securities</t>
  </si>
  <si>
    <t>Investment
Securities American
accounts for its investments in accordance with ASC 320-10, "Investments in Debt and Equity Securities." Management determines
the appropriate classification of its investments in marketable securities at the time of purchase and reevaluates such determination
at each balance sheet date. Securities that are bought and held principally for the purpose of selling them in the near term are
classified as trading securities. Debt securities for which American does not have the intent or ability to hold to maturity and
equity securities not classified as trading securities are classified as available-for-sale. The cost of investments sold is determined
on the specific identification or the first-in, first-out method. Trading securities are reported at fair value with unrealized
gains and losses recognized in earnings, and available-for-sale securities are also reported at fair value but unrealized gains
and losses are included in stockholders' equity. Management determines fair value of its investments based on quoted market prices
at each balance sheet date.</t>
  </si>
  <si>
    <t>Oil and Gas Properties, Full Cost Method</t>
  </si>
  <si>
    <t xml:space="preserve">Oil
and Gas Properties, Full Cost Method BOG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gas property costs. Properties not subject to amortization consist of exploration and development costs
that are evaluated on a property-by-property basis. Amortization of these unproved property costs begins when the properties become
proved or their values become impaired. BOG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BOG
to obtain funds to finance their programs. If the results of an assessment indicate that the properties are impaired, the amount
of the impairment is added to the capitalized costs to be amortized. Under
this metho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consolidated
statements of operations. </t>
  </si>
  <si>
    <t>Ceiling Test</t>
  </si>
  <si>
    <t>Ceiling
Test In
applying the full cost method, BOG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There was no ceiling test write-down recorded during the three
months ended March 31, 2015 and 2014.</t>
  </si>
  <si>
    <t>Property, Plant, Equipment, Depreciation, Amortization and Long-Lived Assets</t>
  </si>
  <si>
    <t xml:space="preserve">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t>
  </si>
  <si>
    <t>Revenue Recognition</t>
  </si>
  <si>
    <t>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t>
  </si>
  <si>
    <t>Income Taxes</t>
  </si>
  <si>
    <t>Income
Taxes American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American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March 31, 2015, American had not recorded any
tax benefits from uncertain tax positions.</t>
  </si>
  <si>
    <t>Net Loss Per Common Share</t>
  </si>
  <si>
    <t xml:space="preserve">Net
Loss Per Common Share 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During the three months ended
March 31, 2015 and 2014, the Company had no potential dilutive securities outstanding. </t>
  </si>
  <si>
    <t>Advertising Costs</t>
  </si>
  <si>
    <t xml:space="preserve">Advertising Costs The cost of advertising is expensed as incurred. </t>
  </si>
  <si>
    <t>Stock-Based Compensation</t>
  </si>
  <si>
    <t>Stock-Based Compensation American sometimes grants shares of stock for
goods and services and in conjunction with certain agreements. These grants are accounted for based on the grant date fair
values.</t>
  </si>
  <si>
    <t>Fair Value of Financial Instruments</t>
  </si>
  <si>
    <t xml:space="preserve">Fair Value of Financial Instruments Effective January 1, 2008, American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Basis of Fair Value Measurement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Level 3 Unobservable
inputs reflecting American's own assumptions incorporated in valuation techniques used to determine fair value. These assumptions
are required to be consistent with market participant assumptions that are reasonably available. American believes that the fair value of its
financial instruments comprising cash, accounts receivable, notes receivable, accounts payable, and notes payable approximate
their carrying amounts. The interest rates payable by American on its notes payable approximate market rates. The fair
values of American's Level 1 financial assets, marketable securities - available for sale, are based on quoted market prices of
the identical underlying security. As of March 31, 2015 and December 31, 2014, American did not have any significant Level
2 or 3 financial assets or liabilities. The following tables provide fair value measurement information for American's marketable
securities - available for sale:
As of March 31, 2015
Fair Value Measurements Using:
Carrying Amount Total Fair Value Quoted Prices in Active Markets (Level 1) Significant Other Observable Inputs (Level 2) Significant Unobservable Inputs (Level 3)
Financial Assets:
Marketable Securities - available for sale $ 5,200 $ 5,200 $ 5,200 $  $ 
Marketable securities - trading $ 118,983 $ 118,983 $ 118,983 $  $ 
As of December 31, 2014
Fair Value Measurements Using:
Carrying Amount Total Fair Value Quoted Prices in Active Markets (Level 1) Significant Other Observable Inputs (Level 2) Significant Unobservable Inputs (Level 3)
Financial Assets:
Marketable Securities - available for sale $ 63,250 $ 63,250 $ 63,250 $  $  </t>
  </si>
  <si>
    <t xml:space="preserve">Subsequent Events American has evaluated all transactions from March
31, 2015 through the financial statement issuance date for subsequent event disclosure consideration. </t>
  </si>
  <si>
    <t>Reclassifications</t>
  </si>
  <si>
    <t xml:space="preserve">Reclassifications Certain balances from the prior period have
been reclassified to conform to the current period presentation. </t>
  </si>
  <si>
    <t>New Accounting Pronouncements</t>
  </si>
  <si>
    <t>New Accounting Pronouncements There were various accounting standards and
interpretations issued recently, none of which are expected to a have a material impact on our consolidated financial position,
operations or cash flows.</t>
  </si>
  <si>
    <t>Summary of Significant Accounting Policies (Tables)</t>
  </si>
  <si>
    <t>Schedule of fair value measurement</t>
  </si>
  <si>
    <t xml:space="preserve">The following tables provide fair value measurement
information for American's marketable securities - available for sale:
As of March 31, 2015
Fair Value Measurements Using:
Carrying Amount Total Fair Value Quoted Prices in Active Markets (Level 1) Significant Other Observable Inputs (Level 2) Significant Unobservable Inputs (Level 3)
Financial Assets:
Marketable Securities - available for sale $ 5,200 $ 5,200 $ 5,200 $  $ 
Marketable securities - trading $ 118,983 $ 118,983 $ 118,983 $  $ 
As of December 31, 2014
Fair Value Measurements Using:
Carrying Amount Total Fair Value Quoted Prices in Active Markets (Level 1) Significant Other Observable Inputs (Level 2) Significant Unobservable Inputs (Level 3)
Financial Assets:
Marketable Securities - available for sale $ 63,250 $ 63,250 $ 63,250 $  $  </t>
  </si>
  <si>
    <t>Notes Receivable (Tables)</t>
  </si>
  <si>
    <t>Schedule of note receivables</t>
  </si>
  <si>
    <t>Note receivables
consist of the following at March 31, 2015 and December 31, 2014:
March 31, December 31, 2014
Unsecured note receivable for sale of a former subsidiary, Marald, Inc., due in monthly payments of $3,074, including interest at 4%, beginning July 1, 2012 through June 1, 2022 (a) $ 281,073 $ 281,073
First lien note receivable due in monthly payments of $8,333, including interest at 5%, principal due on or before August 25, 2016 (b)  2,000,000
Unsecured note receivable due in monthly payments of $5,000, including interest at 3%, principal due on or before April 1, 2018 (c) 569,478 570,193
Total notes receivable 850,551 2,851,266
Reserve due to uncertainty of collectability (19,523 ) (19,523 )
Subtotal 831,028 2,831,743
Less: current portion (60,000 ) (2,346,053 )
Long-term notes receivable $ 771,028 $ 485,690
(a) Sale of Marald, Inc., principal and interest due monthly through June 1, 2022
(b) First lien note receivable due August 25, 2016.
(c) Unsecured note receivable due April 1, 2018</t>
  </si>
  <si>
    <t>Real Estate Held for Sale (Tables)</t>
  </si>
  <si>
    <t>Schedule of real estate held for sale</t>
  </si>
  <si>
    <t xml:space="preserve">Real
estate held for sale consisted of the following:
March
31, December
31, 2014
65
acres in Galveston County, Texas $ 520,382 $ 520,382
1.705
acres in Galveston County, Texas 460,000 460,000
Dawn
Condominium units on the waterfront in Galveston, Texas; 6 and 7 units as of September 30, 2014 and December 31, 2013, respectively 788,033 788,033
96
acres - vacant commercial use land in Galveston County, Texas 1,211,000 1,211,000
22
acres  vacant mixed use land in Houston, Texas (a)  1,661,656
31
acres - vacant mixed use land in Houston, Texas 1,772,564 1,772,564
$ 4,751,979 $ 6,413,635 (a)
22 acres- vacant mixed use land in Houston,, Texas </t>
  </si>
  <si>
    <t>Oil and Gas Properties (Tables)</t>
  </si>
  <si>
    <t>Schedule of components of the oil and gas properties</t>
  </si>
  <si>
    <t>Below are the components of the oil and gas
properties balance:
March 31, December 31, 2014
Royalty interest in 24 acres in Washington County, Texas $  $ 
Royalty interest in 700 acres in the Permian Basin 8,400 8,400
10% working interest in the Pierce Junction Field 87,500 87,500
Lease of 394 acres in the Gillock Field 83,500 83,500
Lease of 332 acres in Inez Prospect (a)  250,000
Capitalized asset retirement costs 4,710 4,003
Total oil and gas properties 184,110 433,403
Accumulated depletion (4,151 ) (3,962 )
Net capitalized costs $ 179,959 $ 429,441 a) Lease
of 332 acres in the Inez Prospect -</t>
  </si>
  <si>
    <t>Property and Equipment ( Tables)</t>
  </si>
  <si>
    <t>Schedule of property and equipment</t>
  </si>
  <si>
    <t xml:space="preserve">Major classes of property and equipment together
with their estimated useful lives, consisted of the following:
Years March 31, 2015 December 31, 2014
Building and improvements 20 38,975 38,975
Machinery and equipment 7-15  2,035
Office equipment and furniture 7 103,501 101,467
Total 142,476 142,477
Less accumulated depreciation (117,504 ) (117,062 )
Net property and equipment $ 24,972 $ 25,415 </t>
  </si>
  <si>
    <t>Debt (Tables)</t>
  </si>
  <si>
    <t>Schedule of debt</t>
  </si>
  <si>
    <t>Debt consisted of the following:
March 31, December 31, 2014
Note payable to a bank, due in monthly installments, including interest at 7.25% with a principal balance due on February 22, 2019, secured by real property. This note payable was paid in full in March 2015. $  $ 317,027
Note payable to a bank, due in monthly installments, with interest at 12.5%, with a principal balance due in February 2017, secured by the Companys real property. Daniel Dror, Chairman and CEO of American, is a personal guarantor of this note payable. (a) 226,783 229,960
Note payable, non-interest bearing, which was issued in exchange for shares to be purchased by the Company, secured by 63,540 shares of the Company not delivered as of March 31, 2014, the Company has entered into an escrow agreement to resolve payment of this amount (b)  131,081
Note payable to a bank, due in monthly installments, with interest at 12.5%, with a principal balance due in June 30, 2017, secured by the Companys real property. Daniel Dror, Chairman and CEO of American, is a personal guarantor of this note payable. 150,000 149,201
Subtotal 376,783 827 ,269
Less current portion (18,000 ) (372,983 )
Total $ 358,783 $ 454,286 (a) On February 24, 2014, the Company entered
into a promissory note agreement. The note bears interest at 12.5% and payments of $3,444 are owed monthly for 35 months,
beginning in March 2014, and a payment for the remainder of the note payable is due during the 36 th (b) On April 24, 2015, The Company settled
American International Industries, Inc. and Daniel Dror v. Scott and Maria Wolinsky.</t>
  </si>
  <si>
    <t>Sale of Discontinued Operations (Tables)</t>
  </si>
  <si>
    <t>Schedule of summarized operating results for discontinued operations</t>
  </si>
  <si>
    <t>The
summarized operating results for discontinued operations is as follows:
Three
Months Ended March 31, 2015 Three
Months Ended March 31, 2014
Revenues $  $ 1,187,773
Cost of revenues  (911,589 )
Selling,
general and administrative  (490,268 )
Impairment of assets  
Total
costs and expenses  (7,434,225 )
Operating
loss  (326,493 )
Other
income (expenses):
Interest
income  
Interest
expense  (38,463 )
Income
tax expense  (1,374 )
Other
expense  (6,975 )
Total
other expenses  (46,812 )
Loss
from discontinued operations $  $ (260,896 )</t>
  </si>
  <si>
    <t>Schedule of summary of assets and liabilities of discontinued operations</t>
  </si>
  <si>
    <t xml:space="preserve">Summary
of assets and liabilities of discontinued operations is as follows:
March
31, December
31, 2014
Current
assets
Cash
and cash equivalents $  $ 52,295
Accounts
receivable, net  531,604
Inventories,
net  1,473,363
Other
current assets  39,579
Total
current assets of discontinued operations $  $ 2,096,841
Non-current
assets
Property
and equipment, net $  $ 10,113
Patents,
trademarks and tooling, net  144,283
Goodwill  254,798
Total
non-current assets of discontinued operations $  $ 409,194
Current
liabilities
Accounts
payable and accrued expenses $  $ 492,395
Total
current liabilities of discontinued operations $  $ 492,395
Long-term
liabilities
Long-term debt $  1,512,542
Deferred
revenue  464,798
Other  36,300
Total
long-term liabilities of discontinued operations $  $ 2,013,640 </t>
  </si>
  <si>
    <t>Segment Information ( Tables)</t>
  </si>
  <si>
    <t>Segment Information Tables</t>
  </si>
  <si>
    <t>Schedule of Segment reporting information</t>
  </si>
  <si>
    <t xml:space="preserve">Consolidated revenues from external customers,
operating loss, depreciation and amortization expense, interest expense, capital expenditures, and identifiable assets were
as follows:
For the Three Months Ended March 31,
2015 2014
Revenues:
Brenham Oil &amp; Gas 1,575 10,421
AITP  3,370
Total revenues $ 1,575 $ 13,791
Operating income (loss) from continuing operations:
AMIH  (25,389 )
Brenham Oil &amp; Gas (62,985 ) (37,744 )
AITP 19,711 (50,085 )
Corporate (832,358 ) (298,954 )
Operating loss from continuing operations (872,632 ) (412,172 )
Other expense from continuing operations (300,300 ) (75,074 )
Net loss from continuing operations $ (1,175,932 ) $ (487,246 )
For the Three Months Ended March 31,
2015 2014
Interest Expense:
AITP 21,244 3,125
Corporate 1,291 15,029
Total interest expense $ 22,535 $ 18,154
March 31, December 31,
Identifiable Assets:
AMIH 305 120
Brenham Oil &amp; Gas 186,422 435,441
AITP 7,755,877 8,127,326
Corporate 7 1,586,228
Total identifiable assets $ 8,900,011 $ 10,149,115 </t>
  </si>
  <si>
    <t>Summary of Significant Accounting Policies (Details Narrative)</t>
  </si>
  <si>
    <t>American International Holdings Corp [Member]</t>
  </si>
  <si>
    <t>Ownership Interest</t>
  </si>
  <si>
    <t>93.20%</t>
  </si>
  <si>
    <t>Brenham Oil &amp; Gas Corp [Member]</t>
  </si>
  <si>
    <t>51.00%</t>
  </si>
  <si>
    <t>Percentage of discounted on interest rate of future net revenues</t>
  </si>
  <si>
    <t>10.00%</t>
  </si>
  <si>
    <t>Summary of Significant Accounting Policies (Details) - USD ($)</t>
  </si>
  <si>
    <t>Carrying Amount [Member]</t>
  </si>
  <si>
    <t>Estimate of Fair Value Measurement [Member]</t>
  </si>
  <si>
    <t>Quoted Prices in Active Markets (Level 1) [Member]</t>
  </si>
  <si>
    <t>Trading Securities and Marketable Securities - Available for Sale (Details Narrative) - USD ($)</t>
  </si>
  <si>
    <t>Net unrealized trading losses</t>
  </si>
  <si>
    <t>Net realized losses</t>
  </si>
  <si>
    <t>Net realized gains</t>
  </si>
  <si>
    <t>Available for sale - per share</t>
  </si>
  <si>
    <t>Unrealized gain (loss) on marketable securities</t>
  </si>
  <si>
    <t>Notes Receivable (Details Narrative) - USD ($)</t>
  </si>
  <si>
    <t>1 Months Ended</t>
  </si>
  <si>
    <t>Jan. 31, 2015</t>
  </si>
  <si>
    <t>Apr. 01, 2013</t>
  </si>
  <si>
    <t>Sep. 30, 2011</t>
  </si>
  <si>
    <t>Oct. 25, 2007</t>
  </si>
  <si>
    <t>Long-term notes receivable</t>
  </si>
  <si>
    <t>Proceeds from sale of notes receivable</t>
  </si>
  <si>
    <t>Interest receivable</t>
  </si>
  <si>
    <t>4% Unsecured Note Receivable Due 2022-06-01 [Member]</t>
  </si>
  <si>
    <t>Monthly principal payment</t>
  </si>
  <si>
    <t>Discounted long-term notes receivable</t>
  </si>
  <si>
    <t>5% First Lien Note Receivable Due 2018-04-01 [Member]</t>
  </si>
  <si>
    <t>3% Unsecured Note Receivable Due 2018-04-01 [Member]</t>
  </si>
  <si>
    <t>Notes receivable guarantee value</t>
  </si>
  <si>
    <t>Notes Receivable (Details) - USD ($)</t>
  </si>
  <si>
    <t>Total notes receivable</t>
  </si>
  <si>
    <t>Reserve due to uncertainty of collectability</t>
  </si>
  <si>
    <t>Subtotal</t>
  </si>
  <si>
    <t>Less: current portion</t>
  </si>
  <si>
    <t>[1]</t>
  </si>
  <si>
    <t>[2]</t>
  </si>
  <si>
    <t>[3]</t>
  </si>
  <si>
    <t>Sale of Marald, Inc., principal and interest due monthly through June 1, 2022. The original note was for $300,000 and was discounted to $200,000 for the receipt of full payment on or before October 25, 2007. In July 2012, payments began under a new extension and renewal agreement for the note balance plus accrued interest, with the payment terms indicated above. Since April 2013, no payments have been received on this note. American has filed a lawsuit for the total amount owed plus interest and attorney's fees. The Company believes this receivable is fully collectible, but has classified the receivable as long-term at March 31, 2015 and December 31, 2014.</t>
  </si>
  <si>
    <t>First lien note receivable due August 25, 2016. AITP sold its 174 acres in Waller County, Texas, which closed on July, 25, 2014. In connection with the close, the Company entered into a promissory note receivable with the purchaser of the aforementioned property for $2,000,000. This receivable was paid in full in January 2015.</t>
  </si>
  <si>
    <t>Unsecured note receivable due April 1, 2018. This note was issued for $601,300. This note was previously owed by Southwest Gulf Coast Properties, Inc. ("SWGCP") resulting from closing costs, principal and interest paid by American on the SWGCP loan at TXCB. In February, SWGCP obtained a judgment against Kentner Shell ("Shell"), who personally guaranteed the note, for $4,193,566 for matters related to these condominiums. On September 30, 2011, SWGCP assigned all of its interests in this judgment to American in exchange for this note and $10. On April 1, 2013, American and Shell executed a $620,000 note agreement whereby Shell will make monthly payments in the amount of $5,000, beginning May 1, 2013, with a balloon payment for the remaining amount owed due on or before April 1, 2018.</t>
  </si>
  <si>
    <t>Real Estate Held for Sale (Details Narrative) - Mar. 31, 2015 - Vacant Land, Houston,Texas [Member] - USD ($)</t>
  </si>
  <si>
    <t>Total</t>
  </si>
  <si>
    <t>Proceeds from sale of real estate</t>
  </si>
  <si>
    <t>Escrow account real estate</t>
  </si>
  <si>
    <t>Escrow account expense</t>
  </si>
  <si>
    <t>Escrow deposit</t>
  </si>
  <si>
    <t>Real Estate Held for Sale (Details)</t>
  </si>
  <si>
    <t>9 Months Ended</t>
  </si>
  <si>
    <t>12 Months Ended</t>
  </si>
  <si>
    <t>Sep. 30, 2014Number</t>
  </si>
  <si>
    <t>Dec. 31, 2013Number</t>
  </si>
  <si>
    <t>Mar. 31, 2015USD ($)a</t>
  </si>
  <si>
    <t>Dec. 31, 2014USD ($)</t>
  </si>
  <si>
    <t>Land, Galveston County,Texas [Member]</t>
  </si>
  <si>
    <t>Area of land | a</t>
  </si>
  <si>
    <t>Dawn Condominium, Galveston County,Texas[Member]</t>
  </si>
  <si>
    <t>Number of units | Number</t>
  </si>
  <si>
    <t>Commercial Land, Galveston County,Texas [Member]</t>
  </si>
  <si>
    <t>Vacant Land, Houston,Texas [Member]</t>
  </si>
  <si>
    <t>22 acres- vacant mixed use land in Houston, Texas - During the three months ended March 31, 2015, the Company sold 22 acres of vacant mixed use land for gross proceeds of $1,750,000 to a third party and recorded a $971 gain. The sale of the real estate triggered a clause in a previously executed agreement pursuant to which $750,000 of the sale proceeds was placed into an escrow account to serve as collateral for an agreement between a previously owned subsidiary (NPI) and a third party. As a result, $750,000 of the sale proceeds were placed in an escrow account to serve as a guarantee under the agreement. During the three months ended March 31, 2015, the escrow account paid $71,133 in expenses which reduced the escrow account balance to $678,867.</t>
  </si>
  <si>
    <t>Oil and Gas Properties (Details)</t>
  </si>
  <si>
    <t>Total oil and gas properties</t>
  </si>
  <si>
    <t>Accumulated depletion</t>
  </si>
  <si>
    <t>Net capitalized costs</t>
  </si>
  <si>
    <t>Washington County, Texas [Member]</t>
  </si>
  <si>
    <t>Permian Basin [Member]</t>
  </si>
  <si>
    <t>Pierce Junction Field [Member]</t>
  </si>
  <si>
    <t>Percentage of working interest</t>
  </si>
  <si>
    <t>Gillock Field [Member]</t>
  </si>
  <si>
    <t>Inez Prospect [Member]</t>
  </si>
  <si>
    <t>Lease of 332 acres in the Inez Prospect - On January 8, 2014, the Company entered into a letter of intent with a third party to acquire a 332-acre oil and gas lease, the "Inez Prospect," located in Victoria County, Texas, and the #1 Roberts Unit well-bore, and all the down-hole equipment and surface equipment associated therewith. On April 10, 2014, the Company and the third party entered into a prospect and lease acquisition agreement. Pursuant to the agreement, the Company agreed to acquire 100% of the working interest for a total purchase price of $250,000, consisting of a $20,000 deposit, which was paid during the year ended December 31, 2014, and a payment of the remaining $230,000 prior to the beginning of any exploration which is recorded in accounts payable and accrued expenses at December 31, 2014. The Company wrote the asset and related liabilities off in full during the quarter ended March 31, 2015 as the Company determined the asset was fully impaired.</t>
  </si>
  <si>
    <t>Oil and Gas Properties (Details Narrative) - USD ($)</t>
  </si>
  <si>
    <t>Impairment of oil and gas properties</t>
  </si>
  <si>
    <t>Total purchase price</t>
  </si>
  <si>
    <t>Poration Of purchases price</t>
  </si>
  <si>
    <t>Depletion oil and gas properties</t>
  </si>
  <si>
    <t>Third Party [Member] | Inez Prospect [Member]</t>
  </si>
  <si>
    <t>100.00%</t>
  </si>
  <si>
    <t>Security deposit</t>
  </si>
  <si>
    <t>Property and Equipment (Details Narrative) - USD ($)</t>
  </si>
  <si>
    <t>Depreciation expense</t>
  </si>
  <si>
    <t>Property and Equipment (Details) - USD ($)</t>
  </si>
  <si>
    <t>Less accumulated depreciation</t>
  </si>
  <si>
    <t>Net property and equipment</t>
  </si>
  <si>
    <t>Building and Building Improvements [Member]</t>
  </si>
  <si>
    <t>Useful life</t>
  </si>
  <si>
    <t>20 years</t>
  </si>
  <si>
    <t>Machinery and Equipment [Member]</t>
  </si>
  <si>
    <t>Machinery and Equipment [Member] | Minimum [Member]</t>
  </si>
  <si>
    <t>7 years</t>
  </si>
  <si>
    <t>Machinery and Equipment [Member] | Maximum [Member]</t>
  </si>
  <si>
    <t>15 years</t>
  </si>
  <si>
    <t>Office Equipment [Member]</t>
  </si>
  <si>
    <t>Debt (Details)</t>
  </si>
  <si>
    <t>Mar. 31, 2015USD ($)Number</t>
  </si>
  <si>
    <t>7.25% Notes Payable to Banks Due 2019-02-29 [Member]</t>
  </si>
  <si>
    <t>Description of collateral</t>
  </si>
  <si>
    <t>Secured by real property</t>
  </si>
  <si>
    <t>Frequency of payment</t>
  </si>
  <si>
    <t>Monthly</t>
  </si>
  <si>
    <t>12.5% Notes Payable to Banks Due February 2017 [Member]</t>
  </si>
  <si>
    <t>Secured by the Companys real property</t>
  </si>
  <si>
    <t>Periodic of payment</t>
  </si>
  <si>
    <t>Maturity period</t>
  </si>
  <si>
    <t>36 months</t>
  </si>
  <si>
    <t>Non-Interest Bearing Notes Payable [Member]</t>
  </si>
  <si>
    <t>Secured by 63,540 shares of the Company not delivered as of March 31,
2014, the Company has entered into an escrow agreement to resolve payment of this amount.</t>
  </si>
  <si>
    <t>Number of shares converted | Number</t>
  </si>
  <si>
    <t>12.5% Notes Payable to Banks Due 2017-06-30 [Member]</t>
  </si>
  <si>
    <t>On February 24, 2014, the Company entered into a promissory note agreement. The note bears interest at 12.5% and payments of $3,444 are owed monthly for 35 months, beginning in March 2014, and a payment for the remainder of the note payable is due during the 36th month.</t>
  </si>
  <si>
    <t>On April 24, 2015, The Company settled American International Industries, Inc. and Daniel Dror v. Scott and Maria Wolinsky. The Company agreed to pay the Wolinsky's $155,461 for delivery of 17,940 of the Company's shares to settle the lawsuit in full. In connection with settlement, the Company recorded an additional $24,380 obligation in connection with this settlement agreement and reclassified the $131,081 promissory note to accrued liabilities as of March 31, 2015. The $155,461 obligation was paid in full in April 2015.</t>
  </si>
  <si>
    <t>Commitments and Contingencies (Details Narrative) - USD ($)</t>
  </si>
  <si>
    <t>Apr. 24, 2015</t>
  </si>
  <si>
    <t>Notes payable</t>
  </si>
  <si>
    <t>Northeastern Plastics, Inc [Member]</t>
  </si>
  <si>
    <t>Long-term debt</t>
  </si>
  <si>
    <t>American International Industries, Inc. v. Juan Carlos Martinez [Member]</t>
  </si>
  <si>
    <t>Long-term receivable</t>
  </si>
  <si>
    <t>American International Industries, Inc. and Daniel Dror v. Scott and Maria Wolinsky [Member]</t>
  </si>
  <si>
    <t>Accrued liabilities</t>
  </si>
  <si>
    <t>American International Industries, Inc. and Daniel Dror v. Scott and Maria Wolinsky [Member] | Subsequent Event [Member]</t>
  </si>
  <si>
    <t>Value of shares issued</t>
  </si>
  <si>
    <t>Number of shares issued</t>
  </si>
  <si>
    <t>Litigation settlement amount</t>
  </si>
  <si>
    <t>Capital Stock and Stock Options (Details Narrative) - USD ($)</t>
  </si>
  <si>
    <t>Dec. 31, 2011</t>
  </si>
  <si>
    <t>Repurchased during the period from third parties (in shares)</t>
  </si>
  <si>
    <t>Repurchased during the period from third parties</t>
  </si>
  <si>
    <t>Repurchased and canceled during the period (in shares)</t>
  </si>
  <si>
    <t>Repurchased and canceled during the period</t>
  </si>
  <si>
    <t>Additional paid-in capital during the period</t>
  </si>
  <si>
    <t>Stock issued during period as employees for bonuses (in shares)</t>
  </si>
  <si>
    <t>Stock issued during period as employees for bonuses</t>
  </si>
  <si>
    <t>Legal Fees #1 [Member]</t>
  </si>
  <si>
    <t>Stock issued during period for services (in shares)</t>
  </si>
  <si>
    <t>Stock issued during period for services</t>
  </si>
  <si>
    <t>Legal Fees #2 [Member]</t>
  </si>
  <si>
    <t>Consulting Services [Member]</t>
  </si>
  <si>
    <t>Director Fees #1 [Member]</t>
  </si>
  <si>
    <t>Director Fees #2 [Member]</t>
  </si>
  <si>
    <t>Series A Preferred Stock [Member]</t>
  </si>
  <si>
    <t>Description of voting rights</t>
  </si>
  <si>
    <t>The Series A Preferred Stock, as amended, has the right to vote in aggregate,
on all shareholder matters votes equal to 30% of the total shareholder vote on any and all shareholder matters. The Series A Preferred
Stock will be entitled to this 30% voting right no matter how many shares of common stock or other voting stock of American are
issued or outstanding in the future.</t>
  </si>
  <si>
    <t>Daniel Dror, CEO [Member]</t>
  </si>
  <si>
    <t>Stock issued during period (in sahres)</t>
  </si>
  <si>
    <t>Stock issued during period</t>
  </si>
  <si>
    <t>Daniel Dror, CEO [Member] | Series A Preferred Stock [Member]</t>
  </si>
  <si>
    <t>Related Parties (Details Narrative) - USD ($)</t>
  </si>
  <si>
    <t>Sale of Discontinued Operations (Details)</t>
  </si>
  <si>
    <t>Mar. 31, 2014USD ($)</t>
  </si>
  <si>
    <t>Impairment of assets</t>
  </si>
  <si>
    <t>Total costs and expenses</t>
  </si>
  <si>
    <t>Interest income</t>
  </si>
  <si>
    <t>Income tax expense</t>
  </si>
  <si>
    <t>Other expense</t>
  </si>
  <si>
    <t>Total other expenses</t>
  </si>
  <si>
    <t>Sale of Discontinued Operations (Details 1)</t>
  </si>
  <si>
    <t>Current assets</t>
  </si>
  <si>
    <t>Total current assets of discontinued operations</t>
  </si>
  <si>
    <t>Non-current assets</t>
  </si>
  <si>
    <t>Total non-current assets of discontinued operations</t>
  </si>
  <si>
    <t>Current liabilities</t>
  </si>
  <si>
    <t>Total current liabilities of discontinued operations</t>
  </si>
  <si>
    <t>Long-term liabilities</t>
  </si>
  <si>
    <t>Total long-term liabilities of discontinued operations</t>
  </si>
  <si>
    <t>Accounts receivable, net</t>
  </si>
  <si>
    <t>Inventories, net</t>
  </si>
  <si>
    <t>Property and equipment, net</t>
  </si>
  <si>
    <t>Patents, trademarks and tooling, net</t>
  </si>
  <si>
    <t>Goodwill</t>
  </si>
  <si>
    <t>Deferred revenue</t>
  </si>
  <si>
    <t>Other</t>
  </si>
  <si>
    <t>Segment Information (Details) - USD ($)</t>
  </si>
  <si>
    <t>Total revenues</t>
  </si>
  <si>
    <t>Operating loss from continuing operations</t>
  </si>
  <si>
    <t>Other expense from continuing operations</t>
  </si>
  <si>
    <t>Total interest expense</t>
  </si>
  <si>
    <t>Total identifiable assets</t>
  </si>
  <si>
    <t>American International Texas Properties, Inc [Member]</t>
  </si>
  <si>
    <t>Corporate Segment [Member]</t>
  </si>
  <si>
    <t>Subsequent Events (Details Narrative) - Apr. 24, 2015 - American International Industries, Inc. and Daniel Dror v. Scott and Maria Wolinsky [Member] - Subsequent Event [Member] - USD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r="A1" s="1">
        <v>0</v>
      </c>
      <c t="s" r="B1" s="2">
        <v>1</v>
      </c>
    </row>
    <row spans="1:3" r="2">
      <c t="s" r="B2" s="2">
        <v>2</v>
      </c>
      <c t="s" r="C2" s="2">
        <v>3</v>
      </c>
    </row>
    <row spans="1:3" r="3">
      <c t="s" r="A3" s="3">
        <v>4</v>
      </c>
      <c t="s" r="B3" s="3">
        <v>5</v>
      </c>
    </row>
    <row spans="1:3" r="4">
      <c t="s" r="A4" s="3">
        <v>6</v>
      </c>
      <c t="n" r="B4" s="4">
        <v>1073146</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s" r="B11" s="3">
        <v>19</v>
      </c>
    </row>
    <row spans="1:3" r="12">
      <c t="s" r="A12" s="3">
        <v>20</v>
      </c>
      <c t="s" r="B12" s="3">
        <v>21</v>
      </c>
    </row>
    <row spans="1:3" r="13">
      <c t="s" r="A13" s="3">
        <v>22</v>
      </c>
      <c t="s" r="B13" s="5">
        <v>23</v>
      </c>
    </row>
    <row spans="1:3" r="14">
      <c t="s" r="A14" s="3">
        <v>24</v>
      </c>
      <c t="n" r="B14" s="4">
        <v>2015</v>
      </c>
    </row>
    <row spans="1:3" r="15">
      <c t="s" r="A15" s="3">
        <v>25</v>
      </c>
    </row>
    <row spans="1:3" r="16">
      <c t="s" r="A16" s="3">
        <v>26</v>
      </c>
      <c t="n" r="C16" s="4">
        <v>2196517</v>
      </c>
    </row>
    <row spans="1:3" r="17">
      <c t="s" r="A17" s="3">
        <v>27</v>
      </c>
    </row>
    <row spans="1:3" r="18">
      <c t="s" r="A18" s="3">
        <v>26</v>
      </c>
      <c t="n" r="C18" s="4">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5</v>
      </c>
      <c t="s" r="B1" s="2">
        <v>1</v>
      </c>
    </row>
    <row spans="1:2" r="2">
      <c t="s" r="B2" s="2">
        <v>2</v>
      </c>
    </row>
    <row spans="1:2" r="3">
      <c t="s" r="A3" s="6">
        <v>176</v>
      </c>
    </row>
    <row spans="1:2" r="4">
      <c t="s" r="A4" s="3">
        <v>175</v>
      </c>
      <c t="s" r="B4" s="3">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6">
        <v>179</v>
      </c>
    </row>
    <row spans="1:2" r="4">
      <c t="s" r="A4" s="3">
        <v>178</v>
      </c>
      <c t="s" r="B4" s="3">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1</v>
      </c>
      <c t="s" r="B1" s="2">
        <v>1</v>
      </c>
    </row>
    <row spans="1:2" r="2">
      <c t="s" r="B2" s="2">
        <v>2</v>
      </c>
    </row>
    <row spans="1:2" r="3">
      <c t="s" r="A3" s="6">
        <v>182</v>
      </c>
    </row>
    <row spans="1:2" r="4">
      <c t="s" r="A4" s="3">
        <v>181</v>
      </c>
      <c t="s" r="B4" s="3">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4</v>
      </c>
      <c t="s" r="B1" s="2">
        <v>1</v>
      </c>
    </row>
    <row spans="1:2" r="2">
      <c t="s" r="B2" s="2">
        <v>2</v>
      </c>
    </row>
    <row spans="1:2" r="3">
      <c t="s" r="A3" s="6">
        <v>185</v>
      </c>
    </row>
    <row spans="1:2" r="4">
      <c t="s" r="A4" s="3">
        <v>184</v>
      </c>
      <c t="s" r="B4" s="3">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7</v>
      </c>
      <c t="s" r="B1" s="2">
        <v>1</v>
      </c>
    </row>
    <row spans="1:2" r="2">
      <c t="s" r="B2" s="2">
        <v>2</v>
      </c>
    </row>
    <row spans="1:2" r="3">
      <c t="s" r="A3" s="6">
        <v>188</v>
      </c>
    </row>
    <row spans="1:2" r="4">
      <c t="s" r="A4" s="3">
        <v>187</v>
      </c>
      <c t="s" r="B4" s="3">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0</v>
      </c>
      <c t="s" r="B1" s="2">
        <v>1</v>
      </c>
    </row>
    <row spans="1:2" r="2">
      <c t="s" r="B2" s="2">
        <v>2</v>
      </c>
    </row>
    <row spans="1:2" r="3">
      <c t="s" r="A3" s="6">
        <v>191</v>
      </c>
    </row>
    <row spans="1:2" r="4">
      <c t="s" r="A4" s="3">
        <v>190</v>
      </c>
      <c t="s" r="B4" s="3">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6">
        <v>194</v>
      </c>
    </row>
    <row spans="1:2" r="4">
      <c t="s" r="A4" s="3">
        <v>193</v>
      </c>
      <c t="s" r="B4" s="3">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6</v>
      </c>
      <c t="s" r="B1" s="2">
        <v>1</v>
      </c>
    </row>
    <row spans="1:2" r="2">
      <c t="s" r="B2" s="2">
        <v>2</v>
      </c>
    </row>
    <row spans="1:2" r="3">
      <c t="s" r="A3" s="6">
        <v>197</v>
      </c>
    </row>
    <row spans="1:2" r="4">
      <c t="s" r="A4" s="3">
        <v>196</v>
      </c>
      <c t="s" r="B4" s="3">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6">
        <v>200</v>
      </c>
    </row>
    <row spans="1:2" r="4">
      <c t="s" r="A4" s="3">
        <v>199</v>
      </c>
      <c t="s" r="B4" s="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6">
        <v>203</v>
      </c>
    </row>
    <row spans="1:2" r="4">
      <c t="s" r="A4" s="3">
        <v>202</v>
      </c>
      <c t="s" r="B4" s="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2292886</v>
      </c>
      <c t="n" r="C3" s="7">
        <v>373482</v>
      </c>
    </row>
    <row spans="1:3" r="4">
      <c t="s" r="A4" s="3">
        <v>32</v>
      </c>
      <c t="n" r="B4" s="4">
        <v>678867</v>
      </c>
    </row>
    <row spans="1:3" r="5">
      <c t="s" r="A5" s="3">
        <v>33</v>
      </c>
      <c t="n" r="B5" s="4">
        <v>12132</v>
      </c>
      <c t="n" r="C5" s="4">
        <v>8144</v>
      </c>
    </row>
    <row spans="1:3" r="6">
      <c t="s" r="A6" s="3">
        <v>34</v>
      </c>
      <c t="n" r="B6" s="4">
        <v>60000</v>
      </c>
      <c t="n" r="C6" s="4">
        <v>2346053</v>
      </c>
    </row>
    <row spans="1:3" r="7">
      <c t="s" r="A7" s="3">
        <v>35</v>
      </c>
      <c t="n" r="B7" s="4">
        <v>118983</v>
      </c>
    </row>
    <row spans="1:3" r="8">
      <c t="s" r="A8" s="3">
        <v>36</v>
      </c>
      <c t="n" r="B8" s="4">
        <v>4751979</v>
      </c>
      <c t="n" r="C8" s="4">
        <v>6413635</v>
      </c>
    </row>
    <row spans="1:3" r="9">
      <c t="s" r="A9" s="3">
        <v>37</v>
      </c>
      <c t="n" r="C9" s="4">
        <v>2096841</v>
      </c>
    </row>
    <row spans="1:3" r="10">
      <c t="s" r="A10" s="3">
        <v>38</v>
      </c>
      <c t="n" r="B10" s="4">
        <v>7914847</v>
      </c>
      <c t="n" r="C10" s="4">
        <v>11238155</v>
      </c>
    </row>
    <row spans="1:3" r="11">
      <c t="s" r="A11" s="3">
        <v>39</v>
      </c>
      <c t="n" r="B11" s="4">
        <v>771028</v>
      </c>
      <c t="n" r="C11" s="4">
        <v>485690</v>
      </c>
    </row>
    <row spans="1:3" r="12">
      <c t="s" r="A12" s="3">
        <v>40</v>
      </c>
      <c t="n" r="B12" s="4">
        <v>88059</v>
      </c>
      <c t="n" r="C12" s="4">
        <v>87541</v>
      </c>
    </row>
    <row spans="1:3" r="13">
      <c t="s" r="A13" s="3">
        <v>41</v>
      </c>
      <c t="n" r="B13" s="4">
        <v>91900</v>
      </c>
      <c t="n" r="C13" s="4">
        <v>341900</v>
      </c>
    </row>
    <row spans="1:3" r="14">
      <c t="s" r="A14" s="3">
        <v>42</v>
      </c>
      <c t="n" r="B14" s="4">
        <v>24972</v>
      </c>
      <c t="n" r="C14" s="4">
        <v>25415</v>
      </c>
    </row>
    <row spans="1:3" r="15">
      <c t="s" r="A15" s="3">
        <v>43</v>
      </c>
      <c t="n" r="B15" s="4">
        <v>5200</v>
      </c>
      <c t="n" r="C15" s="4">
        <v>63250</v>
      </c>
    </row>
    <row spans="1:3" r="16">
      <c t="s" r="A16" s="3">
        <v>44</v>
      </c>
      <c t="n" r="B16" s="4">
        <v>4005</v>
      </c>
      <c t="n" r="C16" s="4">
        <v>4005</v>
      </c>
    </row>
    <row spans="1:3" r="17">
      <c t="s" r="A17" s="3">
        <v>45</v>
      </c>
      <c t="n" r="C17" s="4">
        <v>409194</v>
      </c>
    </row>
    <row spans="1:3" r="18">
      <c t="s" r="A18" s="3">
        <v>46</v>
      </c>
      <c t="n" r="B18" s="4">
        <v>8900011</v>
      </c>
      <c t="n" r="C18" s="4">
        <v>12655150</v>
      </c>
    </row>
    <row spans="1:3" r="19">
      <c t="s" r="A19" s="6">
        <v>47</v>
      </c>
    </row>
    <row spans="1:3" r="20">
      <c t="s" r="A20" s="3">
        <v>48</v>
      </c>
      <c t="n" r="B20" s="4">
        <v>2039848</v>
      </c>
      <c t="n" r="C20" s="4">
        <v>1532104</v>
      </c>
    </row>
    <row spans="1:3" r="21">
      <c t="s" r="A21" s="3">
        <v>49</v>
      </c>
      <c t="n" r="B21" s="4">
        <v>131124</v>
      </c>
      <c t="n" r="C21" s="4">
        <v>235124</v>
      </c>
    </row>
    <row spans="1:3" r="22">
      <c t="s" r="A22" s="3">
        <v>50</v>
      </c>
      <c t="n" r="C22" s="4">
        <v>131081</v>
      </c>
    </row>
    <row spans="1:3" r="23">
      <c t="s" r="A23" s="3">
        <v>51</v>
      </c>
      <c t="n" r="B23" s="4">
        <v>18000</v>
      </c>
      <c t="n" r="C23" s="4">
        <v>241902</v>
      </c>
    </row>
    <row spans="1:3" r="24">
      <c t="s" r="A24" s="3">
        <v>52</v>
      </c>
      <c t="n" r="C24" s="4">
        <v>492395</v>
      </c>
    </row>
    <row spans="1:3" r="25">
      <c t="s" r="A25" s="3">
        <v>53</v>
      </c>
      <c t="n" r="B25" s="4">
        <v>2188972</v>
      </c>
      <c t="n" r="C25" s="4">
        <v>2632606</v>
      </c>
    </row>
    <row spans="1:3" r="26">
      <c t="s" r="A26" s="3">
        <v>54</v>
      </c>
      <c t="n" r="B26" s="4">
        <v>5831</v>
      </c>
      <c t="n" r="C26" s="4">
        <v>5621</v>
      </c>
    </row>
    <row spans="1:3" r="27">
      <c t="s" r="A27" s="3">
        <v>55</v>
      </c>
      <c t="n" r="B27" s="4">
        <v>358783</v>
      </c>
      <c t="n" r="C27" s="4">
        <v>454286</v>
      </c>
    </row>
    <row spans="1:3" r="28">
      <c t="s" r="A28" s="3">
        <v>56</v>
      </c>
      <c t="n" r="B28" s="4">
        <v>300000</v>
      </c>
      <c t="n" r="C28" s="4">
        <v>300000</v>
      </c>
    </row>
    <row spans="1:3" r="29">
      <c t="s" r="A29" s="3">
        <v>57</v>
      </c>
      <c t="n" r="C29" s="4">
        <v>2013640</v>
      </c>
    </row>
    <row spans="1:3" r="30">
      <c t="s" r="A30" s="3">
        <v>58</v>
      </c>
      <c t="n" r="B30" s="7">
        <v>2853586</v>
      </c>
      <c t="n" r="C30" s="7">
        <v>5406153</v>
      </c>
    </row>
    <row spans="1:3" r="31">
      <c t="s" r="A31" s="3">
        <v>59</v>
      </c>
    </row>
    <row spans="1:3" r="32">
      <c t="s" r="A32" s="6">
        <v>60</v>
      </c>
    </row>
    <row spans="1:3" r="33">
      <c t="s" r="A33" s="3">
        <v>61</v>
      </c>
      <c t="n" r="B33" s="7">
        <v>1</v>
      </c>
      <c t="n" r="C33" s="7">
        <v>1</v>
      </c>
    </row>
    <row spans="1:3" r="34">
      <c t="s" r="A34" s="3">
        <v>62</v>
      </c>
      <c t="n" r="B34" s="4">
        <v>2226</v>
      </c>
      <c t="n" r="C34" s="4">
        <v>2424</v>
      </c>
    </row>
    <row spans="1:3" r="35">
      <c t="s" r="A35" s="3">
        <v>63</v>
      </c>
      <c t="n" r="B35" s="4">
        <v>-919483</v>
      </c>
      <c t="n" r="C35" s="4">
        <v>-1155084</v>
      </c>
    </row>
    <row spans="1:3" r="36">
      <c t="s" r="A36" s="3">
        <v>64</v>
      </c>
      <c t="n" r="B36" s="4">
        <v>38946273</v>
      </c>
      <c t="n" r="C36" s="4">
        <v>39150266</v>
      </c>
    </row>
    <row spans="1:3" r="37">
      <c t="s" r="A37" s="3">
        <v>65</v>
      </c>
      <c t="n" r="B37" s="4">
        <v>-30539561</v>
      </c>
      <c t="n" r="C37" s="4">
        <v>-29396383</v>
      </c>
    </row>
    <row spans="1:3" r="38">
      <c t="s" r="A38" s="3">
        <v>66</v>
      </c>
      <c t="n" r="B38" s="4">
        <v>-1399800</v>
      </c>
      <c t="n" r="C38" s="4">
        <v>-1341750</v>
      </c>
    </row>
    <row spans="1:3" r="39">
      <c t="s" r="A39" s="3">
        <v>67</v>
      </c>
      <c t="n" r="B39" s="4">
        <v>6089656</v>
      </c>
      <c t="n" r="C39" s="4">
        <v>7259474</v>
      </c>
    </row>
    <row spans="1:3" r="40">
      <c t="s" r="A40" s="3">
        <v>68</v>
      </c>
      <c t="n" r="B40" s="4">
        <v>-43231</v>
      </c>
      <c t="n" r="C40" s="4">
        <v>-10477</v>
      </c>
    </row>
    <row spans="1:3" r="41">
      <c t="s" r="A41" s="3">
        <v>69</v>
      </c>
      <c t="n" r="B41" s="4">
        <v>6046425</v>
      </c>
      <c t="n" r="C41" s="4">
        <v>7248997</v>
      </c>
    </row>
    <row spans="1:3" r="42">
      <c t="s" r="A42" s="3">
        <v>70</v>
      </c>
      <c t="n" r="B42" s="7">
        <v>8900011</v>
      </c>
      <c t="n" r="C42" s="7">
        <v>12655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80"/>
  </cols>
  <sheetData>
    <row spans="1:2" r="1">
      <c t="s" r="A1" s="1">
        <v>205</v>
      </c>
      <c t="s" r="B1" s="2">
        <v>1</v>
      </c>
    </row>
    <row spans="1:2" r="2">
      <c t="s" r="B2" s="2">
        <v>2</v>
      </c>
    </row>
    <row spans="1:2" r="3">
      <c t="s" r="A3" s="6">
        <v>164</v>
      </c>
    </row>
    <row spans="1:2" r="4">
      <c t="s" r="A4" s="3">
        <v>206</v>
      </c>
      <c t="s" r="B4" s="3">
        <v>207</v>
      </c>
    </row>
    <row spans="1:2" r="5">
      <c t="s" r="A5" s="3">
        <v>208</v>
      </c>
      <c t="s" r="B5" s="3">
        <v>209</v>
      </c>
    </row>
    <row spans="1:2" r="6">
      <c t="s" r="A6" s="3">
        <v>210</v>
      </c>
      <c t="s" r="B6" s="3">
        <v>211</v>
      </c>
    </row>
    <row spans="1:2" r="7">
      <c t="s" r="A7" s="3">
        <v>212</v>
      </c>
      <c t="s" r="B7" s="3">
        <v>213</v>
      </c>
    </row>
    <row spans="1:2" r="8">
      <c t="s" r="A8" s="3">
        <v>172</v>
      </c>
      <c t="s" r="B8" s="3">
        <v>214</v>
      </c>
    </row>
    <row spans="1:2" r="9">
      <c t="s" r="A9" s="3">
        <v>215</v>
      </c>
      <c t="s" r="B9" s="3">
        <v>216</v>
      </c>
    </row>
    <row spans="1:2" r="10">
      <c t="s" r="A10" s="3">
        <v>217</v>
      </c>
      <c t="s" r="B10" s="3">
        <v>218</v>
      </c>
    </row>
    <row spans="1:2" r="11">
      <c t="s" r="A11" s="3">
        <v>219</v>
      </c>
      <c t="s" r="B11" s="3">
        <v>220</v>
      </c>
    </row>
    <row spans="1:2" r="12">
      <c t="s" r="A12" s="3">
        <v>221</v>
      </c>
      <c t="s" r="B12" s="3">
        <v>222</v>
      </c>
    </row>
    <row spans="1:2" r="13">
      <c t="s" r="A13" s="3">
        <v>223</v>
      </c>
      <c t="s" r="B13" s="3">
        <v>224</v>
      </c>
    </row>
    <row spans="1:2" r="14">
      <c t="s" r="A14" s="3">
        <v>225</v>
      </c>
      <c t="s" r="B14" s="3">
        <v>226</v>
      </c>
    </row>
    <row spans="1:2" r="15">
      <c t="s" r="A15" s="3">
        <v>227</v>
      </c>
      <c t="s" r="B15" s="3">
        <v>228</v>
      </c>
    </row>
    <row spans="1:2" r="16">
      <c t="s" r="A16" s="3">
        <v>229</v>
      </c>
      <c t="s" r="B16" s="3">
        <v>230</v>
      </c>
    </row>
    <row spans="1:2" r="17">
      <c t="s" r="A17" s="3">
        <v>231</v>
      </c>
      <c t="s" r="B17" s="3">
        <v>232</v>
      </c>
    </row>
    <row spans="1:2" r="18">
      <c t="s" r="A18" s="3">
        <v>233</v>
      </c>
      <c t="s" r="B18" s="3">
        <v>234</v>
      </c>
    </row>
    <row spans="1:2" r="19">
      <c t="s" r="A19" s="3">
        <v>202</v>
      </c>
      <c t="s" r="B19" s="3">
        <v>235</v>
      </c>
    </row>
    <row spans="1:2" r="20">
      <c t="s" r="A20" s="3">
        <v>236</v>
      </c>
      <c t="s" r="B20" s="3">
        <v>237</v>
      </c>
    </row>
    <row spans="1:2" r="21">
      <c t="s" r="A21" s="3">
        <v>238</v>
      </c>
      <c t="s" r="B21" s="3">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0</v>
      </c>
      <c t="s" r="B1" s="2">
        <v>1</v>
      </c>
    </row>
    <row spans="1:2" r="2">
      <c t="s" r="B2" s="2">
        <v>2</v>
      </c>
    </row>
    <row spans="1:2" r="3">
      <c t="s" r="A3" s="6">
        <v>164</v>
      </c>
    </row>
    <row spans="1:2" r="4">
      <c t="s" r="A4" s="3">
        <v>241</v>
      </c>
      <c t="s" r="B4" s="3">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3</v>
      </c>
      <c t="s" r="B1" s="2">
        <v>1</v>
      </c>
    </row>
    <row spans="1:2" r="2">
      <c t="s" r="B2" s="2">
        <v>2</v>
      </c>
    </row>
    <row spans="1:2" r="3">
      <c t="s" r="A3" s="6">
        <v>173</v>
      </c>
    </row>
    <row spans="1:2" r="4">
      <c t="s" r="A4" s="3">
        <v>244</v>
      </c>
      <c t="s" r="B4" s="3">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6</v>
      </c>
      <c t="s" r="B1" s="2">
        <v>1</v>
      </c>
    </row>
    <row spans="1:2" r="2">
      <c t="s" r="B2" s="2">
        <v>2</v>
      </c>
    </row>
    <row spans="1:2" r="3">
      <c t="s" r="A3" s="6">
        <v>176</v>
      </c>
    </row>
    <row spans="1:2" r="4">
      <c t="s" r="A4" s="3">
        <v>247</v>
      </c>
      <c t="s" r="B4" s="3">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9</v>
      </c>
      <c t="s" r="B1" s="2">
        <v>1</v>
      </c>
    </row>
    <row spans="1:2" r="2">
      <c t="s" r="B2" s="2">
        <v>2</v>
      </c>
    </row>
    <row spans="1:2" r="3">
      <c t="s" r="A3" s="6">
        <v>179</v>
      </c>
    </row>
    <row spans="1:2" r="4">
      <c t="s" r="A4" s="3">
        <v>250</v>
      </c>
      <c t="s" r="B4" s="3">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2</v>
      </c>
      <c t="s" r="B1" s="2">
        <v>1</v>
      </c>
    </row>
    <row spans="1:2" r="2">
      <c t="s" r="B2" s="2">
        <v>2</v>
      </c>
    </row>
    <row spans="1:2" r="3">
      <c t="s" r="A3" s="6">
        <v>182</v>
      </c>
    </row>
    <row spans="1:2" r="4">
      <c t="s" r="A4" s="3">
        <v>253</v>
      </c>
      <c t="s" r="B4" s="3">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5</v>
      </c>
      <c t="s" r="B1" s="2">
        <v>1</v>
      </c>
    </row>
    <row spans="1:2" r="2">
      <c t="s" r="B2" s="2">
        <v>2</v>
      </c>
    </row>
    <row spans="1:2" r="3">
      <c t="s" r="A3" s="6">
        <v>185</v>
      </c>
    </row>
    <row spans="1:2" r="4">
      <c t="s" r="A4" s="3">
        <v>256</v>
      </c>
      <c t="s" r="B4" s="3">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58</v>
      </c>
      <c t="s" r="B1" s="2">
        <v>1</v>
      </c>
    </row>
    <row spans="1:2" r="2">
      <c t="s" r="B2" s="2">
        <v>2</v>
      </c>
    </row>
    <row spans="1:2" r="3">
      <c t="s" r="A3" s="6">
        <v>197</v>
      </c>
    </row>
    <row spans="1:2" r="4">
      <c t="s" r="A4" s="3">
        <v>259</v>
      </c>
      <c t="s" r="B4" s="3">
        <v>260</v>
      </c>
    </row>
    <row spans="1:2" r="5">
      <c t="s" r="A5" s="3">
        <v>261</v>
      </c>
      <c t="s" r="B5" s="3">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3</v>
      </c>
      <c t="s" r="B1" s="2">
        <v>1</v>
      </c>
    </row>
    <row spans="1:2" r="2">
      <c t="s" r="B2" s="2">
        <v>2</v>
      </c>
    </row>
    <row spans="1:2" r="3">
      <c t="s" r="A3" s="6">
        <v>264</v>
      </c>
    </row>
    <row spans="1:2" r="4">
      <c t="s" r="A4" s="3">
        <v>265</v>
      </c>
      <c t="s" r="B4" s="3">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14"/>
  </cols>
  <sheetData>
    <row spans="1:2" r="1">
      <c t="s" r="A1" s="1">
        <v>267</v>
      </c>
      <c t="s" r="B1" s="2">
        <v>2</v>
      </c>
    </row>
    <row spans="1:2" r="2">
      <c t="s" r="A2" s="3">
        <v>268</v>
      </c>
    </row>
    <row spans="1:2" r="3">
      <c t="s" r="A3" s="3">
        <v>269</v>
      </c>
      <c t="s" r="B3" s="3">
        <v>270</v>
      </c>
    </row>
    <row spans="1:2" r="4">
      <c t="s" r="A4" s="3">
        <v>271</v>
      </c>
    </row>
    <row spans="1:2" r="5">
      <c t="s" r="A5" s="3">
        <v>269</v>
      </c>
      <c t="s" r="B5" s="3">
        <v>272</v>
      </c>
    </row>
    <row spans="1:2" r="6">
      <c t="s" r="A6" s="3">
        <v>273</v>
      </c>
      <c t="s" r="B6" s="3">
        <v>2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1</v>
      </c>
      <c t="s" r="B1" s="2">
        <v>2</v>
      </c>
      <c t="s" r="C1" s="2">
        <v>29</v>
      </c>
    </row>
    <row spans="1:3" r="2">
      <c t="s" r="A2" s="6">
        <v>72</v>
      </c>
    </row>
    <row spans="1:3" r="3">
      <c t="s" r="A3" s="3">
        <v>73</v>
      </c>
      <c t="s" r="B3" s="3">
        <v>74</v>
      </c>
      <c t="n" r="C3" s="8">
        <v>0.001</v>
      </c>
    </row>
    <row spans="1:3" r="4">
      <c t="s" r="A4" s="3">
        <v>75</v>
      </c>
      <c t="n" r="B4" s="4">
        <v>1000000</v>
      </c>
      <c t="n" r="C4" s="4">
        <v>1000000</v>
      </c>
    </row>
    <row spans="1:3" r="5">
      <c t="s" r="A5" s="3">
        <v>76</v>
      </c>
      <c t="n" r="B5" s="4">
        <v>1000</v>
      </c>
      <c t="n" r="C5" s="4">
        <v>1000</v>
      </c>
    </row>
    <row spans="1:3" r="6">
      <c t="s" r="A6" s="3">
        <v>77</v>
      </c>
      <c t="n" r="B6" s="4">
        <v>1000</v>
      </c>
      <c t="n" r="C6" s="4">
        <v>1000</v>
      </c>
    </row>
    <row spans="1:3" r="7">
      <c t="s" r="A7" s="3">
        <v>78</v>
      </c>
      <c t="n" r="B7" s="8">
        <v>0.001</v>
      </c>
      <c t="n" r="C7" s="8">
        <v>0.001</v>
      </c>
    </row>
    <row spans="1:3" r="8">
      <c t="s" r="A8" s="3">
        <v>79</v>
      </c>
      <c t="n" r="B8" s="4">
        <v>50000000</v>
      </c>
      <c t="n" r="C8" s="4">
        <v>50000000</v>
      </c>
    </row>
    <row spans="1:3" r="9">
      <c t="s" r="A9" s="3">
        <v>80</v>
      </c>
      <c t="n" r="B9" s="4">
        <v>2226396</v>
      </c>
      <c t="n" r="C9" s="4">
        <v>2423986</v>
      </c>
    </row>
    <row spans="1:3" r="10">
      <c t="s" r="A10" s="3">
        <v>81</v>
      </c>
      <c t="n" r="B10" s="4">
        <v>2221358</v>
      </c>
      <c t="n" r="C10" s="4">
        <v>2418948</v>
      </c>
    </row>
    <row spans="1:3" r="11">
      <c t="s" r="A11" s="3">
        <v>82</v>
      </c>
      <c t="n" r="B11" s="4">
        <v>29192</v>
      </c>
      <c t="n" r="C11" s="4">
        <v>2651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75</v>
      </c>
      <c t="s" r="B1" s="2">
        <v>2</v>
      </c>
      <c t="s" r="C1" s="2">
        <v>29</v>
      </c>
    </row>
    <row spans="1:3" r="2">
      <c t="s" r="A2" s="3">
        <v>43</v>
      </c>
      <c t="n" r="B2" s="7">
        <v>5200</v>
      </c>
    </row>
    <row spans="1:3" r="3">
      <c t="s" r="A3" s="3">
        <v>35</v>
      </c>
      <c t="n" r="B3" s="4">
        <v>118983</v>
      </c>
    </row>
    <row spans="1:3" r="4">
      <c t="s" r="A4" s="3">
        <v>276</v>
      </c>
    </row>
    <row spans="1:3" r="5">
      <c t="s" r="A5" s="3">
        <v>43</v>
      </c>
      <c t="n" r="B5" s="4">
        <v>5200</v>
      </c>
      <c t="n" r="C5" s="7">
        <v>63250</v>
      </c>
    </row>
    <row spans="1:3" r="6">
      <c t="s" r="A6" s="3">
        <v>35</v>
      </c>
      <c t="n" r="B6" s="4">
        <v>118983</v>
      </c>
    </row>
    <row spans="1:3" r="7">
      <c t="s" r="A7" s="3">
        <v>277</v>
      </c>
    </row>
    <row spans="1:3" r="8">
      <c t="s" r="A8" s="3">
        <v>43</v>
      </c>
      <c t="n" r="B8" s="4">
        <v>5200</v>
      </c>
      <c t="n" r="C8" s="4">
        <v>63250</v>
      </c>
    </row>
    <row spans="1:3" r="9">
      <c t="s" r="A9" s="3">
        <v>35</v>
      </c>
      <c t="n" r="B9" s="4">
        <v>118983</v>
      </c>
    </row>
    <row spans="1:3" r="10">
      <c t="s" r="A10" s="3">
        <v>278</v>
      </c>
    </row>
    <row spans="1:3" r="11">
      <c t="s" r="A11" s="3">
        <v>43</v>
      </c>
      <c t="n" r="B11" s="4">
        <v>5200</v>
      </c>
      <c t="n" r="C11" s="7">
        <v>63250</v>
      </c>
    </row>
    <row spans="1:3" r="12">
      <c t="s" r="A12" s="3">
        <v>35</v>
      </c>
      <c t="n" r="B12" s="7">
        <v>1189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9</v>
      </c>
      <c t="s" r="B1" s="2">
        <v>1</v>
      </c>
    </row>
    <row spans="1:3" r="2">
      <c t="s" r="B2" s="2">
        <v>2</v>
      </c>
      <c t="s" r="C2" s="2">
        <v>84</v>
      </c>
    </row>
    <row spans="1:3" r="3">
      <c t="s" r="A3" s="6">
        <v>170</v>
      </c>
    </row>
    <row spans="1:3" r="4">
      <c t="s" r="A4" s="3">
        <v>280</v>
      </c>
      <c t="n" r="B4" s="7">
        <v>174538</v>
      </c>
      <c t="n" r="C4" s="7">
        <v>74182</v>
      </c>
    </row>
    <row spans="1:3" r="5">
      <c t="s" r="A5" s="3">
        <v>281</v>
      </c>
      <c t="n" r="B5" s="4">
        <v>119202</v>
      </c>
      <c t="n" r="C5" s="4">
        <v>119202</v>
      </c>
    </row>
    <row spans="1:3" r="6">
      <c t="s" r="A6" s="3">
        <v>282</v>
      </c>
      <c t="n" r="B6" s="4">
        <v>12555</v>
      </c>
      <c t="n" r="C6" s="7">
        <v>12555</v>
      </c>
    </row>
    <row spans="1:3" r="7">
      <c t="s" r="A7" s="3">
        <v>43</v>
      </c>
      <c t="n" r="B7" s="7">
        <v>5200</v>
      </c>
    </row>
    <row spans="1:3" r="8">
      <c t="s" r="A8" s="3">
        <v>283</v>
      </c>
      <c t="n" r="B8" s="9">
        <v>0.4</v>
      </c>
    </row>
    <row spans="1:3" r="9">
      <c t="s" r="A9" s="3">
        <v>284</v>
      </c>
      <c t="n" r="B9" s="7">
        <v>-580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r="A1" s="1">
        <v>285</v>
      </c>
      <c t="s" r="B1" s="2">
        <v>286</v>
      </c>
      <c t="s" r="C1" s="2">
        <v>1</v>
      </c>
    </row>
    <row spans="1:8" r="2">
      <c t="s" r="B2" s="2">
        <v>287</v>
      </c>
      <c t="s" r="C2" s="2">
        <v>2</v>
      </c>
      <c t="s" r="D2" s="2">
        <v>84</v>
      </c>
      <c t="s" r="E2" s="2">
        <v>29</v>
      </c>
      <c t="s" r="F2" s="2">
        <v>288</v>
      </c>
      <c t="s" r="G2" s="2">
        <v>289</v>
      </c>
      <c t="s" r="H2" s="2">
        <v>290</v>
      </c>
    </row>
    <row spans="1:8" r="3">
      <c t="s" r="A3" s="3">
        <v>291</v>
      </c>
      <c t="n" r="C3" s="7">
        <v>771028</v>
      </c>
      <c t="n" r="E3" s="7">
        <v>485690</v>
      </c>
    </row>
    <row spans="1:8" r="4">
      <c t="s" r="A4" s="3">
        <v>292</v>
      </c>
      <c t="n" r="C4" s="4">
        <v>2000715</v>
      </c>
      <c t="n" r="D4" s="7">
        <v>30559</v>
      </c>
    </row>
    <row spans="1:8" r="5">
      <c t="s" r="A5" s="3">
        <v>293</v>
      </c>
      <c t="n" r="C5" s="4">
        <v>299</v>
      </c>
      <c t="n" r="D5" s="7">
        <v>4707</v>
      </c>
    </row>
    <row spans="1:8" r="6">
      <c t="s" r="A6" s="3">
        <v>294</v>
      </c>
    </row>
    <row spans="1:8" r="7">
      <c t="s" r="A7" s="3">
        <v>295</v>
      </c>
      <c t="n" r="C7" s="4">
        <v>3074</v>
      </c>
    </row>
    <row spans="1:8" r="8">
      <c t="s" r="A8" s="3">
        <v>291</v>
      </c>
      <c t="n" r="H8" s="7">
        <v>300000</v>
      </c>
    </row>
    <row spans="1:8" r="9">
      <c t="s" r="A9" s="3">
        <v>296</v>
      </c>
      <c t="n" r="H9" s="7">
        <v>200000</v>
      </c>
    </row>
    <row spans="1:8" r="10">
      <c t="s" r="A10" s="3">
        <v>297</v>
      </c>
    </row>
    <row spans="1:8" r="11">
      <c t="s" r="A11" s="3">
        <v>295</v>
      </c>
      <c t="n" r="C11" s="4">
        <v>8333</v>
      </c>
    </row>
    <row spans="1:8" r="12">
      <c t="s" r="A12" s="3">
        <v>292</v>
      </c>
      <c t="n" r="B12" s="7">
        <v>2000000</v>
      </c>
    </row>
    <row spans="1:8" r="13">
      <c t="s" r="A13" s="3">
        <v>298</v>
      </c>
    </row>
    <row spans="1:8" r="14">
      <c t="s" r="A14" s="3">
        <v>295</v>
      </c>
      <c t="n" r="C14" s="4">
        <v>5000</v>
      </c>
    </row>
    <row spans="1:8" r="15">
      <c t="s" r="A15" s="3">
        <v>291</v>
      </c>
      <c t="n" r="C15" s="4">
        <v>601300</v>
      </c>
      <c t="n" r="F15" s="7">
        <v>620000</v>
      </c>
    </row>
    <row spans="1:8" r="16">
      <c t="s" r="A16" s="3">
        <v>299</v>
      </c>
      <c t="n" r="C16" s="7">
        <v>4193566</v>
      </c>
    </row>
    <row spans="1:8" r="17">
      <c t="s" r="A17" s="3">
        <v>293</v>
      </c>
      <c t="n" r="G17" s="7">
        <v>1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4"/>
    <col customWidth="1" max="6" min="6" width="14"/>
  </cols>
  <sheetData>
    <row spans="1:6" r="1">
      <c t="s" r="A1" s="1">
        <v>300</v>
      </c>
      <c t="s" r="C1" s="2">
        <v>2</v>
      </c>
      <c t="s" r="D1" s="2">
        <v>29</v>
      </c>
      <c t="s" r="E1" s="2">
        <v>288</v>
      </c>
      <c t="s" r="F1" s="2">
        <v>290</v>
      </c>
    </row>
    <row spans="1:6" r="2">
      <c t="s" r="A2" s="3">
        <v>301</v>
      </c>
      <c t="n" r="C2" s="7">
        <v>850551</v>
      </c>
      <c t="n" r="D2" s="7">
        <v>2851266</v>
      </c>
    </row>
    <row spans="1:6" r="3">
      <c t="s" r="A3" s="3">
        <v>302</v>
      </c>
      <c t="n" r="C3" s="4">
        <v>-19523</v>
      </c>
      <c t="n" r="D3" s="4">
        <v>-19523</v>
      </c>
    </row>
    <row spans="1:6" r="4">
      <c t="s" r="A4" s="3">
        <v>303</v>
      </c>
      <c t="n" r="C4" s="4">
        <v>831028</v>
      </c>
      <c t="n" r="D4" s="4">
        <v>2831743</v>
      </c>
    </row>
    <row spans="1:6" r="5">
      <c t="s" r="A5" s="3">
        <v>304</v>
      </c>
      <c t="n" r="C5" s="4">
        <v>60000</v>
      </c>
      <c t="n" r="D5" s="4">
        <v>2346053</v>
      </c>
    </row>
    <row spans="1:6" r="6">
      <c t="s" r="A6" s="3">
        <v>291</v>
      </c>
      <c t="n" r="C6" s="4">
        <v>771028</v>
      </c>
      <c t="n" r="D6" s="4">
        <v>485690</v>
      </c>
    </row>
    <row spans="1:6" r="7">
      <c t="s" r="A7" s="3">
        <v>294</v>
      </c>
    </row>
    <row spans="1:6" r="8">
      <c t="s" r="A8" s="3">
        <v>301</v>
      </c>
      <c t="s" r="B8" s="3">
        <v>305</v>
      </c>
      <c t="n" r="C8" s="7">
        <v>281073</v>
      </c>
      <c t="n" r="D8" s="4">
        <v>281073</v>
      </c>
    </row>
    <row spans="1:6" r="9">
      <c t="s" r="A9" s="3">
        <v>291</v>
      </c>
      <c t="n" r="F9" s="7">
        <v>300000</v>
      </c>
    </row>
    <row spans="1:6" r="10">
      <c t="s" r="A10" s="3">
        <v>297</v>
      </c>
    </row>
    <row spans="1:6" r="11">
      <c t="s" r="A11" s="3">
        <v>301</v>
      </c>
      <c t="s" r="B11" s="3">
        <v>306</v>
      </c>
      <c t="n" r="D11" s="4">
        <v>2000000</v>
      </c>
    </row>
    <row spans="1:6" r="12">
      <c t="s" r="A12" s="3">
        <v>298</v>
      </c>
    </row>
    <row spans="1:6" r="13">
      <c t="s" r="A13" s="3">
        <v>301</v>
      </c>
      <c t="s" r="B13" s="3">
        <v>307</v>
      </c>
      <c t="n" r="C13" s="7">
        <v>569478</v>
      </c>
      <c t="n" r="D13" s="7">
        <v>570193</v>
      </c>
    </row>
    <row spans="1:6" r="14">
      <c t="s" r="A14" s="3">
        <v>291</v>
      </c>
      <c t="n" r="C14" s="7">
        <v>601300</v>
      </c>
      <c t="n" r="E14" s="7">
        <v>620000</v>
      </c>
    </row>
    <row spans="1:6" r="15">
      <c t="n" r="A15"/>
    </row>
    <row spans="1:6" r="16">
      <c t="s" r="A16" s="3">
        <v>305</v>
      </c>
      <c t="s" r="B16" s="3">
        <v>308</v>
      </c>
    </row>
    <row spans="1:6" r="17">
      <c t="s" r="A17" s="3">
        <v>306</v>
      </c>
      <c t="s" r="B17" s="3">
        <v>309</v>
      </c>
    </row>
    <row spans="1:6" r="18">
      <c t="s" r="A18" s="3">
        <v>307</v>
      </c>
      <c t="s" r="B18" s="3">
        <v>310</v>
      </c>
    </row>
  </sheetData>
  <mergeCells count="5">
    <mergeCell ref="A1:B1"/>
    <mergeCell ref="A15:E15"/>
    <mergeCell ref="B16:E16"/>
    <mergeCell ref="B17:E17"/>
    <mergeCell ref="B18:E1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spans="1:2" r="1">
      <c t="s" r="A1" s="1">
        <v>311</v>
      </c>
      <c t="s" r="B1" s="2">
        <v>312</v>
      </c>
    </row>
    <row spans="1:2" r="2">
      <c t="s" r="A2" s="3">
        <v>313</v>
      </c>
      <c t="n" r="B2" s="7">
        <v>1750000</v>
      </c>
    </row>
    <row spans="1:2" r="3">
      <c t="s" r="A3" s="3">
        <v>92</v>
      </c>
      <c t="n" r="B3" s="4">
        <v>971</v>
      </c>
    </row>
    <row spans="1:2" r="4">
      <c t="s" r="A4" s="3">
        <v>314</v>
      </c>
      <c t="n" r="B4" s="4">
        <v>750000</v>
      </c>
    </row>
    <row spans="1:2" r="5">
      <c t="s" r="A5" s="3">
        <v>315</v>
      </c>
      <c t="n" r="B5" s="4">
        <v>71133</v>
      </c>
    </row>
    <row spans="1:2" r="6">
      <c t="s" r="A6" s="3">
        <v>316</v>
      </c>
      <c t="n" r="B6" s="7">
        <v>6788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9"/>
    <col customWidth="1" max="2" min="2" width="80"/>
    <col customWidth="1" max="3" min="3" width="20"/>
    <col customWidth="1" max="4" min="4" width="20"/>
    <col customWidth="1" max="5" min="5" width="22"/>
    <col customWidth="1" max="6" min="6" width="21"/>
  </cols>
  <sheetData>
    <row spans="1:6" r="1">
      <c t="s" r="A1" s="1">
        <v>317</v>
      </c>
      <c t="s" r="C1" s="2">
        <v>318</v>
      </c>
      <c t="s" r="D1" s="2">
        <v>319</v>
      </c>
    </row>
    <row spans="1:6" r="2">
      <c t="s" r="C2" s="2">
        <v>320</v>
      </c>
      <c t="s" r="D2" s="2">
        <v>321</v>
      </c>
      <c t="s" r="E2" s="2">
        <v>322</v>
      </c>
      <c t="s" r="F2" s="2">
        <v>323</v>
      </c>
    </row>
    <row spans="1:6" r="3">
      <c t="s" r="A3" s="3">
        <v>36</v>
      </c>
      <c t="n" r="E3" s="7">
        <v>4751979</v>
      </c>
      <c t="n" r="F3" s="7">
        <v>6413635</v>
      </c>
    </row>
    <row spans="1:6" r="4">
      <c t="s" r="A4" s="3">
        <v>324</v>
      </c>
    </row>
    <row spans="1:6" r="5">
      <c t="s" r="A5" s="3">
        <v>36</v>
      </c>
      <c t="n" r="E5" s="7">
        <v>520382</v>
      </c>
      <c t="n" r="F5" s="4">
        <v>520382</v>
      </c>
    </row>
    <row spans="1:6" r="6">
      <c t="s" r="A6" s="3">
        <v>325</v>
      </c>
      <c t="n" r="E6" s="4">
        <v>65</v>
      </c>
    </row>
    <row spans="1:6" r="7">
      <c t="s" r="A7" s="3">
        <v>324</v>
      </c>
    </row>
    <row spans="1:6" r="8">
      <c t="s" r="A8" s="3">
        <v>36</v>
      </c>
      <c t="n" r="E8" s="7">
        <v>460000</v>
      </c>
      <c t="n" r="F8" s="4">
        <v>460000</v>
      </c>
    </row>
    <row spans="1:6" r="9">
      <c t="s" r="A9" s="3">
        <v>325</v>
      </c>
      <c t="n" r="E9" s="10">
        <v>1.705</v>
      </c>
    </row>
    <row spans="1:6" r="10">
      <c t="s" r="A10" s="3">
        <v>326</v>
      </c>
    </row>
    <row spans="1:6" r="11">
      <c t="s" r="A11" s="3">
        <v>36</v>
      </c>
      <c t="n" r="E11" s="7">
        <v>788033</v>
      </c>
      <c t="n" r="F11" s="4">
        <v>788033</v>
      </c>
    </row>
    <row spans="1:6" r="12">
      <c t="s" r="A12" s="3">
        <v>327</v>
      </c>
      <c t="n" r="C12" s="4">
        <v>6</v>
      </c>
      <c t="n" r="D12" s="4">
        <v>7</v>
      </c>
    </row>
    <row spans="1:6" r="13">
      <c t="s" r="A13" s="3">
        <v>328</v>
      </c>
    </row>
    <row spans="1:6" r="14">
      <c t="s" r="A14" s="3">
        <v>36</v>
      </c>
      <c t="n" r="E14" s="7">
        <v>1211000</v>
      </c>
      <c t="n" r="F14" s="4">
        <v>1211000</v>
      </c>
    </row>
    <row spans="1:6" r="15">
      <c t="s" r="A15" s="3">
        <v>325</v>
      </c>
      <c t="n" r="E15" s="4">
        <v>96</v>
      </c>
    </row>
    <row spans="1:6" r="16">
      <c t="s" r="A16" s="3">
        <v>329</v>
      </c>
    </row>
    <row spans="1:6" r="17">
      <c t="s" r="A17" s="3">
        <v>36</v>
      </c>
      <c t="s" r="B17" s="3">
        <v>305</v>
      </c>
      <c t="n" r="F17" s="4">
        <v>1661656</v>
      </c>
    </row>
    <row spans="1:6" r="18">
      <c t="s" r="A18" s="3">
        <v>325</v>
      </c>
      <c t="n" r="E18" s="4">
        <v>22</v>
      </c>
    </row>
    <row spans="1:6" r="19">
      <c t="s" r="A19" s="3">
        <v>329</v>
      </c>
    </row>
    <row spans="1:6" r="20">
      <c t="s" r="A20" s="3">
        <v>36</v>
      </c>
      <c t="n" r="E20" s="7">
        <v>1772564</v>
      </c>
      <c t="n" r="F20" s="7">
        <v>1772564</v>
      </c>
    </row>
    <row spans="1:6" r="21">
      <c t="s" r="A21" s="3">
        <v>325</v>
      </c>
      <c t="n" r="E21" s="4">
        <v>31</v>
      </c>
    </row>
    <row spans="1:6" r="22">
      <c t="n" r="A22"/>
    </row>
    <row spans="1:6" r="23">
      <c t="s" r="A23" s="3">
        <v>305</v>
      </c>
      <c t="s" r="B23" s="3">
        <v>330</v>
      </c>
    </row>
  </sheetData>
  <mergeCells count="3">
    <mergeCell ref="A1:B2"/>
    <mergeCell ref="A22:E22"/>
    <mergeCell ref="B23:E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35"/>
    <col customWidth="1" max="2" min="2" width="80"/>
    <col customWidth="1" max="3" min="3" width="22"/>
    <col customWidth="1" max="4" min="4" width="21"/>
  </cols>
  <sheetData>
    <row spans="1:4" r="1">
      <c t="s" r="A1" s="1">
        <v>331</v>
      </c>
      <c t="s" r="C1" s="2">
        <v>322</v>
      </c>
      <c t="s" r="D1" s="2">
        <v>323</v>
      </c>
    </row>
    <row spans="1:4" r="2">
      <c t="s" r="A2" s="3">
        <v>162</v>
      </c>
      <c t="n" r="C2" s="7">
        <v>4710</v>
      </c>
      <c t="n" r="D2" s="7">
        <v>4003</v>
      </c>
    </row>
    <row spans="1:4" r="3">
      <c t="s" r="A3" s="3">
        <v>332</v>
      </c>
      <c t="n" r="C3" s="4">
        <v>184110</v>
      </c>
      <c t="n" r="D3" s="4">
        <v>433403</v>
      </c>
    </row>
    <row spans="1:4" r="4">
      <c t="s" r="A4" s="3">
        <v>333</v>
      </c>
      <c t="n" r="C4" s="4">
        <v>-4151</v>
      </c>
      <c t="n" r="D4" s="4">
        <v>-3962</v>
      </c>
    </row>
    <row spans="1:4" r="5">
      <c t="s" r="A5" s="3">
        <v>334</v>
      </c>
      <c t="n" r="C5" s="7">
        <v>179959</v>
      </c>
      <c t="n" r="D5" s="4">
        <v>429441</v>
      </c>
    </row>
    <row spans="1:4" r="6">
      <c t="s" r="A6" s="3">
        <v>335</v>
      </c>
    </row>
    <row spans="1:4" r="7">
      <c t="s" r="A7" s="3">
        <v>325</v>
      </c>
      <c t="n" r="C7" s="4">
        <v>24</v>
      </c>
    </row>
    <row spans="1:4" r="8">
      <c t="s" r="A8" s="3">
        <v>336</v>
      </c>
    </row>
    <row spans="1:4" r="9">
      <c t="s" r="A9" s="3">
        <v>332</v>
      </c>
      <c t="n" r="C9" s="7">
        <v>8400</v>
      </c>
      <c t="n" r="D9" s="4">
        <v>8400</v>
      </c>
    </row>
    <row spans="1:4" r="10">
      <c t="s" r="A10" s="3">
        <v>325</v>
      </c>
      <c t="n" r="C10" s="4">
        <v>700</v>
      </c>
    </row>
    <row spans="1:4" r="11">
      <c t="s" r="A11" s="3">
        <v>337</v>
      </c>
    </row>
    <row spans="1:4" r="12">
      <c t="s" r="A12" s="3">
        <v>332</v>
      </c>
      <c t="n" r="C12" s="7">
        <v>87500</v>
      </c>
      <c t="n" r="D12" s="4">
        <v>87500</v>
      </c>
    </row>
    <row spans="1:4" r="13">
      <c t="s" r="A13" s="3">
        <v>338</v>
      </c>
      <c t="s" r="C13" s="3">
        <v>274</v>
      </c>
    </row>
    <row spans="1:4" r="14">
      <c t="s" r="A14" s="3">
        <v>339</v>
      </c>
    </row>
    <row spans="1:4" r="15">
      <c t="s" r="A15" s="3">
        <v>332</v>
      </c>
      <c t="n" r="C15" s="7">
        <v>83500</v>
      </c>
      <c t="n" r="D15" s="4">
        <v>83500</v>
      </c>
    </row>
    <row spans="1:4" r="16">
      <c t="s" r="A16" s="3">
        <v>325</v>
      </c>
      <c t="n" r="C16" s="4">
        <v>394</v>
      </c>
    </row>
    <row spans="1:4" r="17">
      <c t="s" r="A17" s="3">
        <v>340</v>
      </c>
    </row>
    <row spans="1:4" r="18">
      <c t="s" r="A18" s="3">
        <v>332</v>
      </c>
      <c t="s" r="B18" s="3">
        <v>305</v>
      </c>
      <c t="n" r="D18" s="7">
        <v>250000</v>
      </c>
    </row>
    <row spans="1:4" r="19">
      <c t="s" r="A19" s="3">
        <v>325</v>
      </c>
      <c t="n" r="C19" s="4">
        <v>332</v>
      </c>
    </row>
    <row spans="1:4" r="20">
      <c t="n" r="A20"/>
    </row>
    <row spans="1:4" r="21">
      <c t="s" r="A21" s="3">
        <v>305</v>
      </c>
      <c t="s" r="B21" s="3">
        <v>341</v>
      </c>
    </row>
  </sheetData>
  <mergeCells count="3">
    <mergeCell ref="A1:B1"/>
    <mergeCell ref="A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t="s" r="A1" s="1">
        <v>342</v>
      </c>
      <c t="s" r="B1" s="2">
        <v>1</v>
      </c>
      <c t="s" r="D1" s="2">
        <v>319</v>
      </c>
    </row>
    <row spans="1:4" r="2">
      <c t="s" r="B2" s="2">
        <v>2</v>
      </c>
      <c t="s" r="C2" s="2">
        <v>84</v>
      </c>
      <c t="s" r="D2" s="2">
        <v>29</v>
      </c>
    </row>
    <row spans="1:4" r="3">
      <c t="s" r="A3" s="3">
        <v>343</v>
      </c>
      <c t="n" r="B3" s="7">
        <v>20000</v>
      </c>
    </row>
    <row spans="1:4" r="4">
      <c t="s" r="A4" s="3">
        <v>344</v>
      </c>
      <c t="n" r="C4" s="7">
        <v>20000</v>
      </c>
    </row>
    <row spans="1:4" r="5">
      <c t="s" r="A5" s="3">
        <v>345</v>
      </c>
      <c t="n" r="B5" s="4">
        <v>2039848</v>
      </c>
      <c t="n" r="D5" s="7">
        <v>1532104</v>
      </c>
    </row>
    <row spans="1:4" r="6">
      <c t="s" r="A6" s="3">
        <v>271</v>
      </c>
    </row>
    <row spans="1:4" r="7">
      <c t="s" r="A7" s="3">
        <v>346</v>
      </c>
      <c t="n" r="B7" s="7">
        <v>189</v>
      </c>
      <c t="n" r="C7" s="4">
        <v>821</v>
      </c>
    </row>
    <row spans="1:4" r="8">
      <c t="s" r="A8" s="3">
        <v>273</v>
      </c>
      <c t="s" r="B8" s="3">
        <v>274</v>
      </c>
    </row>
    <row spans="1:4" r="9">
      <c t="s" r="A9" s="3">
        <v>343</v>
      </c>
      <c t="n" r="B9" s="7">
        <v>20000</v>
      </c>
      <c t="n" r="C9" s="7">
        <v>0</v>
      </c>
    </row>
    <row spans="1:4" r="10">
      <c t="s" r="A10" s="3">
        <v>347</v>
      </c>
    </row>
    <row spans="1:4" r="11">
      <c t="s" r="A11" s="3">
        <v>338</v>
      </c>
      <c t="s" r="D11" s="3">
        <v>348</v>
      </c>
    </row>
    <row spans="1:4" r="12">
      <c t="s" r="A12" s="3">
        <v>344</v>
      </c>
      <c t="n" r="D12" s="7">
        <v>250000</v>
      </c>
    </row>
    <row spans="1:4" r="13">
      <c t="s" r="A13" s="3">
        <v>349</v>
      </c>
      <c t="n" r="D13" s="4">
        <v>20000</v>
      </c>
    </row>
    <row spans="1:4" r="14">
      <c t="s" r="A14" s="3">
        <v>345</v>
      </c>
      <c t="n" r="D14" s="7">
        <v>23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350</v>
      </c>
      <c t="s" r="B1" s="2">
        <v>1</v>
      </c>
    </row>
    <row spans="1:3" r="2">
      <c t="s" r="B2" s="2">
        <v>2</v>
      </c>
      <c t="s" r="C2" s="2">
        <v>84</v>
      </c>
    </row>
    <row spans="1:3" r="3">
      <c t="s" r="A3" s="6">
        <v>182</v>
      </c>
    </row>
    <row spans="1:3" r="4">
      <c t="s" r="A4" s="3">
        <v>351</v>
      </c>
      <c t="n" r="B4" s="7">
        <v>443</v>
      </c>
      <c t="n" r="C4" s="7">
        <v>78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352</v>
      </c>
      <c t="s" r="B1" s="2">
        <v>1</v>
      </c>
    </row>
    <row spans="1:3" r="2">
      <c t="s" r="B2" s="2">
        <v>2</v>
      </c>
      <c t="s" r="C2" s="2">
        <v>29</v>
      </c>
    </row>
    <row spans="1:3" r="3">
      <c t="s" r="A3" s="3">
        <v>312</v>
      </c>
      <c t="n" r="B3" s="7">
        <v>142476</v>
      </c>
      <c t="n" r="C3" s="7">
        <v>142477</v>
      </c>
    </row>
    <row spans="1:3" r="4">
      <c t="s" r="A4" s="3">
        <v>353</v>
      </c>
      <c t="n" r="B4" s="4">
        <v>-117504</v>
      </c>
      <c t="n" r="C4" s="4">
        <v>-117062</v>
      </c>
    </row>
    <row spans="1:3" r="5">
      <c t="s" r="A5" s="3">
        <v>354</v>
      </c>
      <c t="n" r="B5" s="4">
        <v>24972</v>
      </c>
      <c t="n" r="C5" s="4">
        <v>25415</v>
      </c>
    </row>
    <row spans="1:3" r="6">
      <c t="s" r="A6" s="3">
        <v>355</v>
      </c>
    </row>
    <row spans="1:3" r="7">
      <c t="s" r="A7" s="3">
        <v>312</v>
      </c>
      <c t="n" r="B7" s="7">
        <v>38975</v>
      </c>
      <c t="n" r="C7" s="4">
        <v>38975</v>
      </c>
    </row>
    <row spans="1:3" r="8">
      <c t="s" r="A8" s="3">
        <v>356</v>
      </c>
      <c t="s" r="B8" s="3">
        <v>357</v>
      </c>
    </row>
    <row spans="1:3" r="9">
      <c t="s" r="A9" s="3">
        <v>358</v>
      </c>
    </row>
    <row spans="1:3" r="10">
      <c t="s" r="A10" s="3">
        <v>312</v>
      </c>
      <c t="n" r="C10" s="4">
        <v>2035</v>
      </c>
    </row>
    <row spans="1:3" r="11">
      <c t="s" r="A11" s="3">
        <v>359</v>
      </c>
    </row>
    <row spans="1:3" r="12">
      <c t="s" r="A12" s="3">
        <v>356</v>
      </c>
      <c t="s" r="B12" s="3">
        <v>360</v>
      </c>
    </row>
    <row spans="1:3" r="13">
      <c t="s" r="A13" s="3">
        <v>361</v>
      </c>
    </row>
    <row spans="1:3" r="14">
      <c t="s" r="A14" s="3">
        <v>356</v>
      </c>
      <c t="s" r="B14" s="3">
        <v>362</v>
      </c>
    </row>
    <row spans="1:3" r="15">
      <c t="s" r="A15" s="3">
        <v>363</v>
      </c>
    </row>
    <row spans="1:3" r="16">
      <c t="s" r="A16" s="3">
        <v>312</v>
      </c>
      <c t="n" r="B16" s="7">
        <v>103501</v>
      </c>
      <c t="n" r="C16" s="7">
        <v>101467</v>
      </c>
    </row>
    <row spans="1:3" r="17">
      <c t="s" r="A17" s="3">
        <v>356</v>
      </c>
      <c t="s" r="B17" s="3">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84</v>
      </c>
    </row>
    <row spans="1:3" r="3">
      <c t="s" r="A3" s="6">
        <v>85</v>
      </c>
    </row>
    <row spans="1:3" r="4">
      <c t="s" r="A4" s="3">
        <v>86</v>
      </c>
      <c t="n" r="B4" s="7">
        <v>1575</v>
      </c>
      <c t="n" r="C4" s="7">
        <v>13791</v>
      </c>
    </row>
    <row spans="1:3" r="5">
      <c t="s" r="A5" s="6">
        <v>87</v>
      </c>
    </row>
    <row spans="1:3" r="6">
      <c t="s" r="A6" s="3">
        <v>88</v>
      </c>
      <c t="n" r="B6" s="4">
        <v>3701</v>
      </c>
      <c t="n" r="C6" s="4">
        <v>10616</v>
      </c>
    </row>
    <row spans="1:3" r="7">
      <c t="s" r="A7" s="3">
        <v>89</v>
      </c>
      <c t="n" r="B7" s="4">
        <v>20000</v>
      </c>
    </row>
    <row spans="1:3" r="8">
      <c t="s" r="A8" s="3">
        <v>90</v>
      </c>
      <c t="n" r="B8" s="4">
        <v>851477</v>
      </c>
      <c t="n" r="C8" s="4">
        <v>415347</v>
      </c>
    </row>
    <row spans="1:3" r="9">
      <c t="s" r="A9" s="3">
        <v>91</v>
      </c>
      <c t="n" r="B9" s="4">
        <v>875178</v>
      </c>
      <c t="n" r="C9" s="4">
        <v>425963</v>
      </c>
    </row>
    <row spans="1:3" r="10">
      <c t="s" r="A10" s="3">
        <v>92</v>
      </c>
      <c t="n" r="B10" s="4">
        <v>971</v>
      </c>
    </row>
    <row spans="1:3" r="11">
      <c t="s" r="A11" s="3">
        <v>93</v>
      </c>
      <c t="n" r="B11" s="4">
        <v>-872632</v>
      </c>
      <c t="n" r="C11" s="4">
        <v>-412172</v>
      </c>
    </row>
    <row spans="1:3" r="12">
      <c t="s" r="A12" s="6">
        <v>94</v>
      </c>
    </row>
    <row spans="1:3" r="13">
      <c t="s" r="A13" s="3">
        <v>95</v>
      </c>
      <c t="n" r="B13" s="4">
        <v>4299</v>
      </c>
      <c t="n" r="C13" s="4">
        <v>4707</v>
      </c>
    </row>
    <row spans="1:3" r="14">
      <c t="s" r="A14" s="3">
        <v>96</v>
      </c>
      <c t="n" r="B14" s="4">
        <v>-119202</v>
      </c>
      <c t="n" r="C14" s="4">
        <v>12555</v>
      </c>
    </row>
    <row spans="1:3" r="15">
      <c t="s" r="A15" s="3">
        <v>97</v>
      </c>
      <c t="n" r="B15" s="4">
        <v>-174538</v>
      </c>
      <c t="n" r="C15" s="4">
        <v>-74182</v>
      </c>
    </row>
    <row spans="1:3" r="16">
      <c t="s" r="A16" s="3">
        <v>98</v>
      </c>
      <c t="n" r="B16" s="4">
        <v>-22535</v>
      </c>
      <c t="n" r="C16" s="4">
        <v>-18154</v>
      </c>
    </row>
    <row spans="1:3" r="17">
      <c t="s" r="A17" s="3">
        <v>99</v>
      </c>
      <c t="n" r="B17" s="4">
        <v>8676</v>
      </c>
    </row>
    <row spans="1:3" r="18">
      <c t="s" r="A18" s="3">
        <v>100</v>
      </c>
      <c t="n" r="B18" s="4">
        <v>-303300</v>
      </c>
      <c t="n" r="C18" s="4">
        <v>-75074</v>
      </c>
    </row>
    <row spans="1:3" r="19">
      <c t="s" r="A19" s="3">
        <v>101</v>
      </c>
      <c t="n" r="B19" s="4">
        <v>-1175932</v>
      </c>
      <c t="n" r="C19" s="4">
        <v>-487246</v>
      </c>
    </row>
    <row spans="1:3" r="20">
      <c t="s" r="A20" s="3">
        <v>102</v>
      </c>
      <c t="n" r="C20" s="4">
        <v>-14629</v>
      </c>
    </row>
    <row spans="1:3" r="21">
      <c t="s" r="A21" s="3">
        <v>103</v>
      </c>
      <c t="n" r="B21" s="4">
        <v>-1175932</v>
      </c>
      <c t="n" r="C21" s="4">
        <v>-472617</v>
      </c>
    </row>
    <row spans="1:3" r="22">
      <c t="s" r="A22" s="3">
        <v>104</v>
      </c>
      <c t="n" r="C22" s="4">
        <v>260896</v>
      </c>
    </row>
    <row spans="1:3" r="23">
      <c t="s" r="A23" s="3">
        <v>105</v>
      </c>
      <c t="n" r="B23" s="4">
        <v>-1175932</v>
      </c>
      <c t="n" r="C23" s="4">
        <v>-733513</v>
      </c>
    </row>
    <row spans="1:3" r="24">
      <c t="s" r="A24" s="3">
        <v>106</v>
      </c>
      <c t="n" r="B24" s="4">
        <v>32754</v>
      </c>
      <c t="n" r="C24" s="4">
        <v>25195</v>
      </c>
    </row>
    <row spans="1:3" r="25">
      <c t="s" r="A25" s="3">
        <v>107</v>
      </c>
      <c t="n" r="B25" s="7">
        <v>-1143178</v>
      </c>
      <c t="n" r="C25" s="7">
        <v>-708318</v>
      </c>
    </row>
    <row spans="1:3" r="26">
      <c t="s" r="A26" s="6">
        <v>108</v>
      </c>
    </row>
    <row spans="1:3" r="27">
      <c t="s" r="A27" s="3">
        <v>109</v>
      </c>
      <c t="n" r="B27" s="9">
        <v>-0.47</v>
      </c>
      <c t="n" r="C27" s="9">
        <v>-0.22</v>
      </c>
    </row>
    <row spans="1:3" r="28">
      <c t="s" r="A28" s="3">
        <v>110</v>
      </c>
      <c t="n" r="C28" s="9">
        <v>-0.12</v>
      </c>
    </row>
    <row spans="1:3" r="29">
      <c t="s" r="A29" s="3">
        <v>111</v>
      </c>
      <c t="n" r="B29" s="4">
        <v>2456642</v>
      </c>
      <c t="n" r="C29" s="4">
        <v>2178159</v>
      </c>
    </row>
    <row spans="1:3" r="30">
      <c t="s" r="A30" s="6">
        <v>112</v>
      </c>
    </row>
    <row spans="1:3" r="31">
      <c t="s" r="A31" s="3">
        <v>105</v>
      </c>
      <c t="n" r="B31" s="7">
        <v>-1175932</v>
      </c>
      <c t="n" r="C31" s="7">
        <v>-733513</v>
      </c>
    </row>
    <row spans="1:3" r="32">
      <c t="s" r="A32" s="3">
        <v>113</v>
      </c>
      <c t="n" r="B32" s="4">
        <v>-58050</v>
      </c>
    </row>
    <row spans="1:3" r="33">
      <c t="s" r="A33" s="3">
        <v>114</v>
      </c>
      <c t="n" r="B33" s="4">
        <v>-1233982</v>
      </c>
      <c t="n" r="C33" s="4">
        <v>-733513</v>
      </c>
    </row>
    <row spans="1:3" r="34">
      <c t="s" r="A34" s="3">
        <v>115</v>
      </c>
      <c t="n" r="B34" s="4">
        <v>32754</v>
      </c>
      <c t="n" r="C34" s="4">
        <v>25195</v>
      </c>
    </row>
    <row spans="1:3" r="35">
      <c t="s" r="A35" s="3">
        <v>116</v>
      </c>
      <c t="n" r="B35" s="7">
        <v>-1201228</v>
      </c>
      <c t="n" r="C35" s="7">
        <v>-7083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21"/>
  </cols>
  <sheetData>
    <row spans="1:4" r="1">
      <c t="s" r="A1" s="1">
        <v>364</v>
      </c>
      <c t="s" r="C1" s="2">
        <v>1</v>
      </c>
    </row>
    <row spans="1:4" r="2">
      <c t="s" r="C2" s="2">
        <v>365</v>
      </c>
      <c t="s" r="D2" s="2">
        <v>323</v>
      </c>
    </row>
    <row spans="1:4" r="3">
      <c t="s" r="A3" s="3">
        <v>303</v>
      </c>
      <c t="n" r="C3" s="7">
        <v>376783</v>
      </c>
      <c t="n" r="D3" s="7">
        <v>827269</v>
      </c>
    </row>
    <row spans="1:4" r="4">
      <c t="s" r="A4" s="3">
        <v>51</v>
      </c>
      <c t="n" r="C4" s="4">
        <v>18000</v>
      </c>
      <c t="n" r="D4" s="4">
        <v>241902</v>
      </c>
    </row>
    <row spans="1:4" r="5">
      <c t="s" r="A5" s="3">
        <v>312</v>
      </c>
      <c t="n" r="C5" s="7">
        <v>358783</v>
      </c>
      <c t="n" r="D5" s="4">
        <v>454286</v>
      </c>
    </row>
    <row spans="1:4" r="6">
      <c t="s" r="A6" s="3">
        <v>366</v>
      </c>
    </row>
    <row spans="1:4" r="7">
      <c t="s" r="A7" s="3">
        <v>367</v>
      </c>
      <c t="s" r="C7" s="3">
        <v>368</v>
      </c>
    </row>
    <row spans="1:4" r="8">
      <c t="s" r="A8" s="3">
        <v>369</v>
      </c>
      <c t="s" r="C8" s="3">
        <v>370</v>
      </c>
    </row>
    <row spans="1:4" r="9">
      <c t="s" r="A9" s="3">
        <v>303</v>
      </c>
      <c t="n" r="D9" s="4">
        <v>317027</v>
      </c>
    </row>
    <row spans="1:4" r="10">
      <c t="s" r="A10" s="3">
        <v>371</v>
      </c>
    </row>
    <row spans="1:4" r="11">
      <c t="s" r="A11" s="3">
        <v>367</v>
      </c>
      <c t="s" r="C11" s="3">
        <v>372</v>
      </c>
    </row>
    <row spans="1:4" r="12">
      <c t="s" r="A12" s="3">
        <v>369</v>
      </c>
      <c t="s" r="C12" s="3">
        <v>370</v>
      </c>
    </row>
    <row spans="1:4" r="13">
      <c t="s" r="A13" s="3">
        <v>373</v>
      </c>
      <c t="n" r="C13" s="7">
        <v>3444</v>
      </c>
    </row>
    <row spans="1:4" r="14">
      <c t="s" r="A14" s="3">
        <v>374</v>
      </c>
      <c t="s" r="C14" s="3">
        <v>375</v>
      </c>
    </row>
    <row spans="1:4" r="15">
      <c t="s" r="A15" s="3">
        <v>303</v>
      </c>
      <c t="s" r="B15" s="3">
        <v>305</v>
      </c>
      <c t="n" r="C15" s="7">
        <v>226783</v>
      </c>
      <c t="n" r="D15" s="4">
        <v>229960</v>
      </c>
    </row>
    <row spans="1:4" r="16">
      <c t="s" r="A16" s="3">
        <v>376</v>
      </c>
    </row>
    <row spans="1:4" r="17">
      <c t="s" r="A17" s="3">
        <v>367</v>
      </c>
      <c t="s" r="C17" s="3">
        <v>377</v>
      </c>
    </row>
    <row spans="1:4" r="18">
      <c t="s" r="A18" s="3">
        <v>378</v>
      </c>
      <c t="n" r="C18" s="4">
        <v>63540</v>
      </c>
    </row>
    <row spans="1:4" r="19">
      <c t="s" r="A19" s="3">
        <v>303</v>
      </c>
      <c t="s" r="B19" s="3">
        <v>306</v>
      </c>
      <c t="n" r="D19" s="4">
        <v>131081</v>
      </c>
    </row>
    <row spans="1:4" r="20">
      <c t="s" r="A20" s="3">
        <v>379</v>
      </c>
    </row>
    <row spans="1:4" r="21">
      <c t="s" r="A21" s="3">
        <v>367</v>
      </c>
      <c t="s" r="C21" s="3">
        <v>372</v>
      </c>
    </row>
    <row spans="1:4" r="22">
      <c t="s" r="A22" s="3">
        <v>369</v>
      </c>
      <c t="s" r="C22" s="3">
        <v>370</v>
      </c>
    </row>
    <row spans="1:4" r="23">
      <c t="s" r="A23" s="3">
        <v>303</v>
      </c>
      <c t="n" r="C23" s="7">
        <v>150000</v>
      </c>
      <c t="n" r="D23" s="7">
        <v>149201</v>
      </c>
    </row>
    <row spans="1:4" r="24">
      <c t="n" r="A24"/>
    </row>
    <row spans="1:4" r="25">
      <c t="s" r="A25" s="3">
        <v>305</v>
      </c>
      <c t="s" r="B25" s="3">
        <v>380</v>
      </c>
    </row>
    <row spans="1:4" r="26">
      <c t="s" r="A26" s="3">
        <v>306</v>
      </c>
      <c t="s" r="B26" s="3">
        <v>381</v>
      </c>
    </row>
  </sheetData>
  <mergeCells count="4">
    <mergeCell ref="A1:B2"/>
    <mergeCell ref="A24:C24"/>
    <mergeCell ref="B25:C25"/>
    <mergeCell ref="B26:C2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2</v>
      </c>
      <c t="s" r="B1" s="2">
        <v>383</v>
      </c>
      <c t="s" r="C1" s="2">
        <v>2</v>
      </c>
      <c t="s" r="D1" s="2">
        <v>29</v>
      </c>
    </row>
    <row spans="1:4" r="2">
      <c t="s" r="A2" s="3">
        <v>384</v>
      </c>
      <c t="n" r="C2" s="7">
        <v>376783</v>
      </c>
      <c t="n" r="D2" s="7">
        <v>827269</v>
      </c>
    </row>
    <row spans="1:4" r="3">
      <c t="s" r="A3" s="3">
        <v>385</v>
      </c>
    </row>
    <row spans="1:4" r="4">
      <c t="s" r="A4" s="3">
        <v>386</v>
      </c>
      <c t="n" r="D4" s="4">
        <v>1512542</v>
      </c>
    </row>
    <row spans="1:4" r="5">
      <c t="s" r="A5" s="3">
        <v>387</v>
      </c>
    </row>
    <row spans="1:4" r="6">
      <c t="s" r="A6" s="3">
        <v>388</v>
      </c>
      <c t="n" r="C6" s="4">
        <v>281073</v>
      </c>
      <c t="n" r="D6" s="4">
        <v>281073</v>
      </c>
    </row>
    <row spans="1:4" r="7">
      <c t="s" r="A7" s="3">
        <v>389</v>
      </c>
    </row>
    <row spans="1:4" r="8">
      <c t="s" r="A8" s="3">
        <v>390</v>
      </c>
      <c t="n" r="C8" s="7">
        <v>155461</v>
      </c>
    </row>
    <row spans="1:4" r="9">
      <c t="s" r="A9" s="3">
        <v>384</v>
      </c>
      <c t="n" r="D9" s="7">
        <v>131081</v>
      </c>
    </row>
    <row spans="1:4" r="10">
      <c t="s" r="A10" s="3">
        <v>391</v>
      </c>
    </row>
    <row spans="1:4" r="11">
      <c t="s" r="A11" s="3">
        <v>392</v>
      </c>
      <c t="n" r="B11" s="7">
        <v>155461</v>
      </c>
    </row>
    <row spans="1:4" r="12">
      <c t="s" r="A12" s="3">
        <v>393</v>
      </c>
      <c t="n" r="B12" s="4">
        <v>17940</v>
      </c>
    </row>
    <row spans="1:4" r="13">
      <c t="s" r="A13" s="3">
        <v>394</v>
      </c>
      <c t="n" r="B13" s="7">
        <v>243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15"/>
    <col customWidth="1" max="3" min="3" width="80"/>
    <col customWidth="1" max="4" min="4" width="16"/>
  </cols>
  <sheetData>
    <row spans="1:4" r="1">
      <c t="s" r="A1" s="1">
        <v>395</v>
      </c>
      <c t="s" r="B1" s="2">
        <v>1</v>
      </c>
      <c t="s" r="D1" s="2">
        <v>319</v>
      </c>
    </row>
    <row spans="1:4" r="2">
      <c t="s" r="B2" s="2">
        <v>2</v>
      </c>
      <c t="s" r="C2" s="2">
        <v>84</v>
      </c>
      <c t="s" r="D2" s="2">
        <v>396</v>
      </c>
    </row>
    <row spans="1:4" r="3">
      <c t="s" r="A3" s="3">
        <v>397</v>
      </c>
      <c t="n" r="B3" s="4">
        <v>6607</v>
      </c>
    </row>
    <row spans="1:4" r="4">
      <c t="s" r="A4" s="3">
        <v>398</v>
      </c>
      <c t="n" r="B4" s="7">
        <v>6990</v>
      </c>
    </row>
    <row spans="1:4" r="5">
      <c t="s" r="A5" s="3">
        <v>399</v>
      </c>
      <c t="n" r="B5" s="4">
        <v>242590</v>
      </c>
    </row>
    <row spans="1:4" r="6">
      <c t="s" r="A6" s="3">
        <v>400</v>
      </c>
      <c t="n" r="B6" s="7">
        <v>243</v>
      </c>
    </row>
    <row spans="1:4" r="7">
      <c t="s" r="A7" s="3">
        <v>401</v>
      </c>
      <c t="n" r="B7" s="7">
        <v>242347</v>
      </c>
    </row>
    <row spans="1:4" r="8">
      <c t="s" r="A8" s="3">
        <v>402</v>
      </c>
      <c t="n" r="C8" s="4">
        <v>9000</v>
      </c>
    </row>
    <row spans="1:4" r="9">
      <c t="s" r="A9" s="3">
        <v>403</v>
      </c>
      <c t="n" r="C9" s="7">
        <v>11700</v>
      </c>
    </row>
    <row spans="1:4" r="10">
      <c t="s" r="A10" s="3">
        <v>404</v>
      </c>
    </row>
    <row spans="1:4" r="11">
      <c t="s" r="A11" s="3">
        <v>405</v>
      </c>
      <c t="n" r="B11" s="4">
        <v>20000</v>
      </c>
      <c t="n" r="C11" s="4">
        <v>18000</v>
      </c>
    </row>
    <row spans="1:4" r="12">
      <c t="s" r="A12" s="3">
        <v>406</v>
      </c>
      <c t="n" r="B12" s="7">
        <v>17000</v>
      </c>
      <c t="n" r="C12" s="7">
        <v>25920</v>
      </c>
    </row>
    <row spans="1:4" r="13">
      <c t="s" r="A13" s="3">
        <v>407</v>
      </c>
    </row>
    <row spans="1:4" r="14">
      <c t="s" r="A14" s="3">
        <v>405</v>
      </c>
      <c t="n" r="B14" s="4">
        <v>5000</v>
      </c>
    </row>
    <row spans="1:4" r="15">
      <c t="s" r="A15" s="3">
        <v>406</v>
      </c>
      <c t="n" r="B15" s="7">
        <v>4200</v>
      </c>
    </row>
    <row spans="1:4" r="16">
      <c t="s" r="A16" s="3">
        <v>408</v>
      </c>
    </row>
    <row spans="1:4" r="17">
      <c t="s" r="A17" s="3">
        <v>405</v>
      </c>
      <c t="n" r="C17" s="4">
        <v>10000</v>
      </c>
    </row>
    <row spans="1:4" r="18">
      <c t="s" r="A18" s="3">
        <v>406</v>
      </c>
      <c t="n" r="C18" s="7">
        <v>17900</v>
      </c>
    </row>
    <row spans="1:4" r="19">
      <c t="s" r="A19" s="3">
        <v>409</v>
      </c>
    </row>
    <row spans="1:4" r="20">
      <c t="s" r="A20" s="3">
        <v>405</v>
      </c>
      <c t="n" r="B20" s="4">
        <v>10000</v>
      </c>
      <c t="n" r="C20" s="4">
        <v>10000</v>
      </c>
    </row>
    <row spans="1:4" r="21">
      <c t="s" r="A21" s="3">
        <v>406</v>
      </c>
      <c t="n" r="B21" s="7">
        <v>8600</v>
      </c>
      <c t="n" r="C21" s="7">
        <v>17900</v>
      </c>
    </row>
    <row spans="1:4" r="22">
      <c t="s" r="A22" s="3">
        <v>410</v>
      </c>
    </row>
    <row spans="1:4" r="23">
      <c t="s" r="A23" s="3">
        <v>405</v>
      </c>
      <c t="n" r="B23" s="4">
        <v>10000</v>
      </c>
    </row>
    <row spans="1:4" r="24">
      <c t="s" r="A24" s="3">
        <v>406</v>
      </c>
      <c t="n" r="B24" s="7">
        <v>8600</v>
      </c>
    </row>
    <row spans="1:4" r="25">
      <c t="s" r="A25" s="3">
        <v>411</v>
      </c>
    </row>
    <row spans="1:4" r="26">
      <c t="s" r="A26" s="3">
        <v>412</v>
      </c>
      <c t="s" r="C26" s="3">
        <v>413</v>
      </c>
    </row>
    <row spans="1:4" r="27">
      <c t="s" r="A27" s="3">
        <v>414</v>
      </c>
    </row>
    <row spans="1:4" r="28">
      <c t="s" r="A28" s="3">
        <v>415</v>
      </c>
      <c t="n" r="C28" s="4">
        <v>10000</v>
      </c>
    </row>
    <row spans="1:4" r="29">
      <c t="s" r="A29" s="3">
        <v>416</v>
      </c>
      <c t="n" r="C29" s="7">
        <v>17900</v>
      </c>
    </row>
    <row spans="1:4" r="30">
      <c t="s" r="A30" s="3">
        <v>417</v>
      </c>
    </row>
    <row spans="1:4" r="31">
      <c t="s" r="A31" s="3">
        <v>415</v>
      </c>
      <c t="n" r="D31" s="4">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18</v>
      </c>
      <c t="s" r="B1" s="2">
        <v>2</v>
      </c>
      <c t="s" r="C1" s="2">
        <v>29</v>
      </c>
    </row>
    <row spans="1:3" r="2">
      <c t="s" r="A2" s="6">
        <v>194</v>
      </c>
    </row>
    <row spans="1:3" r="3">
      <c t="s" r="A3" s="3">
        <v>49</v>
      </c>
      <c t="n" r="B3" s="7">
        <v>131124</v>
      </c>
      <c t="n" r="C3" s="7">
        <v>235124</v>
      </c>
    </row>
    <row spans="1:3" r="4">
      <c t="s" r="A4" s="3">
        <v>56</v>
      </c>
      <c t="n" r="B4" s="7">
        <v>300000</v>
      </c>
      <c t="n" r="C4" s="7">
        <v>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2"/>
    <col customWidth="1" max="2" min="2" width="21"/>
  </cols>
  <sheetData>
    <row spans="1:2" r="1">
      <c t="s" r="A1" s="1">
        <v>419</v>
      </c>
      <c t="s" r="B1" s="2">
        <v>1</v>
      </c>
    </row>
    <row spans="1:2" r="2">
      <c t="s" r="B2" s="2">
        <v>420</v>
      </c>
    </row>
    <row spans="1:2" r="3">
      <c t="s" r="A3" s="6">
        <v>94</v>
      </c>
    </row>
    <row spans="1:2" r="4">
      <c t="s" r="A4" s="3">
        <v>119</v>
      </c>
      <c t="n" r="B4" s="7">
        <v>-260896</v>
      </c>
    </row>
    <row spans="1:2" r="5">
      <c t="s" r="A5" s="3">
        <v>385</v>
      </c>
    </row>
    <row spans="1:2" r="6">
      <c t="s" r="A6" s="3">
        <v>86</v>
      </c>
      <c t="n" r="B6" s="4">
        <v>1187773</v>
      </c>
    </row>
    <row spans="1:2" r="7">
      <c t="s" r="A7" s="3">
        <v>88</v>
      </c>
      <c t="n" r="B7" s="4">
        <v>-911589</v>
      </c>
    </row>
    <row spans="1:2" r="8">
      <c t="s" r="A8" s="3">
        <v>90</v>
      </c>
      <c t="n" r="B8" s="7">
        <v>-490268</v>
      </c>
    </row>
    <row spans="1:2" r="9">
      <c t="s" r="A9" s="3">
        <v>421</v>
      </c>
    </row>
    <row spans="1:2" r="10">
      <c t="s" r="A10" s="3">
        <v>422</v>
      </c>
      <c t="n" r="B10" s="7">
        <v>-7434225</v>
      </c>
    </row>
    <row spans="1:2" r="11">
      <c t="s" r="A11" s="3">
        <v>93</v>
      </c>
      <c t="n" r="B11" s="7">
        <v>-326493</v>
      </c>
    </row>
    <row spans="1:2" r="12">
      <c t="s" r="A12" s="6">
        <v>94</v>
      </c>
    </row>
    <row spans="1:2" r="13">
      <c t="s" r="A13" s="3">
        <v>423</v>
      </c>
    </row>
    <row spans="1:2" r="14">
      <c t="s" r="A14" s="3">
        <v>98</v>
      </c>
      <c t="n" r="B14" s="7">
        <v>-38463</v>
      </c>
    </row>
    <row spans="1:2" r="15">
      <c t="s" r="A15" s="3">
        <v>424</v>
      </c>
      <c t="n" r="B15" s="4">
        <v>-1374</v>
      </c>
    </row>
    <row spans="1:2" r="16">
      <c t="s" r="A16" s="3">
        <v>425</v>
      </c>
      <c t="n" r="B16" s="4">
        <v>-6975</v>
      </c>
    </row>
    <row spans="1:2" r="17">
      <c t="s" r="A17" s="3">
        <v>426</v>
      </c>
      <c t="n" r="B17" s="4">
        <v>-46812</v>
      </c>
    </row>
    <row spans="1:2" r="18">
      <c t="s" r="A18" s="3">
        <v>119</v>
      </c>
      <c t="n" r="B18" s="7">
        <v>-2608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5"/>
    <col customWidth="1" max="2" min="2" width="21"/>
  </cols>
  <sheetData>
    <row spans="1:2" r="1">
      <c t="s" r="A1" s="1">
        <v>427</v>
      </c>
      <c t="s" r="B1" s="2">
        <v>323</v>
      </c>
    </row>
    <row spans="1:2" r="2">
      <c t="s" r="A2" s="6">
        <v>428</v>
      </c>
    </row>
    <row spans="1:2" r="3">
      <c t="s" r="A3" s="3">
        <v>429</v>
      </c>
      <c t="n" r="B3" s="7">
        <v>2096841</v>
      </c>
    </row>
    <row spans="1:2" r="4">
      <c t="s" r="A4" s="6">
        <v>430</v>
      </c>
    </row>
    <row spans="1:2" r="5">
      <c t="s" r="A5" s="3">
        <v>431</v>
      </c>
      <c t="n" r="B5" s="4">
        <v>409194</v>
      </c>
    </row>
    <row spans="1:2" r="6">
      <c t="s" r="A6" s="6">
        <v>432</v>
      </c>
    </row>
    <row spans="1:2" r="7">
      <c t="s" r="A7" s="3">
        <v>433</v>
      </c>
      <c t="n" r="B7" s="4">
        <v>492395</v>
      </c>
    </row>
    <row spans="1:2" r="8">
      <c t="s" r="A8" s="6">
        <v>434</v>
      </c>
    </row>
    <row spans="1:2" r="9">
      <c t="s" r="A9" s="3">
        <v>435</v>
      </c>
      <c t="n" r="B9" s="4">
        <v>2013640</v>
      </c>
    </row>
    <row spans="1:2" r="10">
      <c t="s" r="A10" s="3">
        <v>385</v>
      </c>
    </row>
    <row spans="1:2" r="11">
      <c t="s" r="A11" s="6">
        <v>428</v>
      </c>
    </row>
    <row spans="1:2" r="12">
      <c t="s" r="A12" s="3">
        <v>31</v>
      </c>
      <c t="n" r="B12" s="4">
        <v>52295</v>
      </c>
    </row>
    <row spans="1:2" r="13">
      <c t="s" r="A13" s="3">
        <v>436</v>
      </c>
      <c t="n" r="B13" s="4">
        <v>531604</v>
      </c>
    </row>
    <row spans="1:2" r="14">
      <c t="s" r="A14" s="3">
        <v>437</v>
      </c>
      <c t="n" r="B14" s="4">
        <v>1473363</v>
      </c>
    </row>
    <row spans="1:2" r="15">
      <c t="s" r="A15" s="3">
        <v>33</v>
      </c>
      <c t="n" r="B15" s="4">
        <v>39579</v>
      </c>
    </row>
    <row spans="1:2" r="16">
      <c t="s" r="A16" s="3">
        <v>429</v>
      </c>
      <c t="n" r="B16" s="4">
        <v>2096841</v>
      </c>
    </row>
    <row spans="1:2" r="17">
      <c t="s" r="A17" s="6">
        <v>430</v>
      </c>
    </row>
    <row spans="1:2" r="18">
      <c t="s" r="A18" s="3">
        <v>438</v>
      </c>
      <c t="n" r="B18" s="4">
        <v>10113</v>
      </c>
    </row>
    <row spans="1:2" r="19">
      <c t="s" r="A19" s="3">
        <v>439</v>
      </c>
      <c t="n" r="B19" s="4">
        <v>144283</v>
      </c>
    </row>
    <row spans="1:2" r="20">
      <c t="s" r="A20" s="3">
        <v>440</v>
      </c>
      <c t="n" r="B20" s="4">
        <v>254798</v>
      </c>
    </row>
    <row spans="1:2" r="21">
      <c t="s" r="A21" s="3">
        <v>431</v>
      </c>
      <c t="n" r="B21" s="4">
        <v>409194</v>
      </c>
    </row>
    <row spans="1:2" r="22">
      <c t="s" r="A22" s="6">
        <v>432</v>
      </c>
    </row>
    <row spans="1:2" r="23">
      <c t="s" r="A23" s="3">
        <v>48</v>
      </c>
      <c t="n" r="B23" s="4">
        <v>492395</v>
      </c>
    </row>
    <row spans="1:2" r="24">
      <c t="s" r="A24" s="3">
        <v>433</v>
      </c>
      <c t="n" r="B24" s="4">
        <v>492395</v>
      </c>
    </row>
    <row spans="1:2" r="25">
      <c t="s" r="A25" s="6">
        <v>434</v>
      </c>
    </row>
    <row spans="1:2" r="26">
      <c t="s" r="A26" s="3">
        <v>386</v>
      </c>
      <c t="n" r="B26" s="4">
        <v>1512542</v>
      </c>
    </row>
    <row spans="1:2" r="27">
      <c t="s" r="A27" s="3">
        <v>441</v>
      </c>
      <c t="n" r="B27" s="4">
        <v>464798</v>
      </c>
    </row>
    <row spans="1:2" r="28">
      <c t="s" r="A28" s="3">
        <v>442</v>
      </c>
      <c t="n" r="B28" s="4">
        <v>36300</v>
      </c>
    </row>
    <row spans="1:2" r="29">
      <c t="s" r="A29" s="3">
        <v>435</v>
      </c>
      <c t="n" r="B29" s="7">
        <v>20136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r="A1" s="1">
        <v>443</v>
      </c>
      <c t="s" r="B1" s="2">
        <v>1</v>
      </c>
    </row>
    <row spans="1:4" r="2">
      <c t="s" r="B2" s="2">
        <v>2</v>
      </c>
      <c t="s" r="C2" s="2">
        <v>84</v>
      </c>
      <c t="s" r="D2" s="2">
        <v>29</v>
      </c>
    </row>
    <row spans="1:4" r="3">
      <c t="s" r="A3" s="3">
        <v>444</v>
      </c>
      <c t="n" r="B3" s="7">
        <v>1575</v>
      </c>
      <c t="n" r="C3" s="7">
        <v>13791</v>
      </c>
    </row>
    <row spans="1:4" r="4">
      <c t="s" r="A4" s="3">
        <v>445</v>
      </c>
      <c t="n" r="B4" s="4">
        <v>-872632</v>
      </c>
      <c t="n" r="C4" s="4">
        <v>-412172</v>
      </c>
    </row>
    <row spans="1:4" r="5">
      <c t="s" r="A5" s="3">
        <v>446</v>
      </c>
      <c t="n" r="B5" s="4">
        <v>-300300</v>
      </c>
      <c t="n" r="C5" s="4">
        <v>-75074</v>
      </c>
    </row>
    <row spans="1:4" r="6">
      <c t="s" r="A6" s="3">
        <v>103</v>
      </c>
      <c t="n" r="B6" s="4">
        <v>-1175932</v>
      </c>
      <c t="n" r="C6" s="4">
        <v>-487246</v>
      </c>
    </row>
    <row spans="1:4" r="7">
      <c t="s" r="A7" s="3">
        <v>447</v>
      </c>
      <c t="n" r="B7" s="4">
        <v>22535</v>
      </c>
      <c t="n" r="C7" s="4">
        <v>18154</v>
      </c>
    </row>
    <row spans="1:4" r="8">
      <c t="s" r="A8" s="3">
        <v>448</v>
      </c>
      <c t="n" r="B8" s="4">
        <v>8900011</v>
      </c>
      <c t="n" r="D8" s="7">
        <v>12655150</v>
      </c>
    </row>
    <row spans="1:4" r="9">
      <c t="s" r="A9" s="3">
        <v>268</v>
      </c>
    </row>
    <row spans="1:4" r="10">
      <c t="s" r="A10" s="3">
        <v>445</v>
      </c>
      <c t="n" r="C10" s="4">
        <v>-25389</v>
      </c>
    </row>
    <row spans="1:4" r="11">
      <c t="s" r="A11" s="3">
        <v>448</v>
      </c>
      <c t="n" r="B11" s="4">
        <v>305</v>
      </c>
      <c t="n" r="D11" s="4">
        <v>120</v>
      </c>
    </row>
    <row spans="1:4" r="12">
      <c t="s" r="A12" s="3">
        <v>271</v>
      </c>
    </row>
    <row spans="1:4" r="13">
      <c t="s" r="A13" s="3">
        <v>444</v>
      </c>
      <c t="n" r="B13" s="4">
        <v>1575</v>
      </c>
      <c t="n" r="C13" s="4">
        <v>10421</v>
      </c>
    </row>
    <row spans="1:4" r="14">
      <c t="s" r="A14" s="3">
        <v>445</v>
      </c>
      <c t="n" r="B14" s="4">
        <v>-62985</v>
      </c>
      <c t="n" r="C14" s="4">
        <v>-37744</v>
      </c>
    </row>
    <row spans="1:4" r="15">
      <c t="s" r="A15" s="3">
        <v>448</v>
      </c>
      <c t="n" r="B15" s="4">
        <v>186422</v>
      </c>
      <c t="n" r="D15" s="4">
        <v>435441</v>
      </c>
    </row>
    <row spans="1:4" r="16">
      <c t="s" r="A16" s="3">
        <v>449</v>
      </c>
    </row>
    <row spans="1:4" r="17">
      <c t="s" r="A17" s="3">
        <v>444</v>
      </c>
      <c t="n" r="C17" s="4">
        <v>3370</v>
      </c>
    </row>
    <row spans="1:4" r="18">
      <c t="s" r="A18" s="3">
        <v>445</v>
      </c>
      <c t="n" r="B18" s="4">
        <v>19711</v>
      </c>
      <c t="n" r="C18" s="4">
        <v>-50085</v>
      </c>
    </row>
    <row spans="1:4" r="19">
      <c t="s" r="A19" s="3">
        <v>447</v>
      </c>
      <c t="n" r="B19" s="4">
        <v>21244</v>
      </c>
      <c t="n" r="C19" s="4">
        <v>3125</v>
      </c>
    </row>
    <row spans="1:4" r="20">
      <c t="s" r="A20" s="3">
        <v>448</v>
      </c>
      <c t="n" r="B20" s="4">
        <v>7755877</v>
      </c>
      <c t="n" r="D20" s="4">
        <v>8127326</v>
      </c>
    </row>
    <row spans="1:4" r="21">
      <c t="s" r="A21" s="3">
        <v>450</v>
      </c>
    </row>
    <row spans="1:4" r="22">
      <c t="s" r="A22" s="3">
        <v>445</v>
      </c>
      <c t="n" r="B22" s="4">
        <v>-832358</v>
      </c>
      <c t="n" r="C22" s="4">
        <v>-298954</v>
      </c>
    </row>
    <row spans="1:4" r="23">
      <c t="s" r="A23" s="3">
        <v>447</v>
      </c>
      <c t="n" r="B23" s="4">
        <v>1291</v>
      </c>
      <c t="n" r="C23" s="7">
        <v>15029</v>
      </c>
    </row>
    <row spans="1:4" r="24">
      <c t="s" r="A24" s="3">
        <v>448</v>
      </c>
      <c t="n" r="B24" s="7">
        <v>7</v>
      </c>
      <c t="n" r="D24" s="7">
        <v>15862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t="s" r="A1" s="1">
        <v>451</v>
      </c>
      <c t="s" r="B1" s="2">
        <v>312</v>
      </c>
    </row>
    <row spans="1:2" r="2">
      <c t="s" r="A2" s="3">
        <v>392</v>
      </c>
      <c t="n" r="B2" s="7">
        <v>155461</v>
      </c>
    </row>
    <row spans="1:2" r="3">
      <c t="s" r="A3" s="3">
        <v>393</v>
      </c>
      <c t="n" r="B3" s="4">
        <v>17940</v>
      </c>
    </row>
    <row spans="1:2" r="4">
      <c t="s" r="A4" s="3">
        <v>394</v>
      </c>
      <c t="n" r="B4" s="7">
        <v>243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v>
      </c>
      <c t="s" r="C2" s="2">
        <v>84</v>
      </c>
    </row>
    <row spans="1:3" r="3">
      <c t="s" r="A3" s="6">
        <v>118</v>
      </c>
    </row>
    <row spans="1:3" r="4">
      <c t="s" r="A4" s="3">
        <v>105</v>
      </c>
      <c t="n" r="B4" s="7">
        <v>-1175932</v>
      </c>
      <c t="n" r="C4" s="7">
        <v>-733513</v>
      </c>
    </row>
    <row spans="1:3" r="5">
      <c t="s" r="A5" s="3">
        <v>119</v>
      </c>
      <c t="n" r="C5" s="4">
        <v>-260896</v>
      </c>
    </row>
    <row spans="1:3" r="6">
      <c t="s" r="A6" s="3">
        <v>120</v>
      </c>
      <c t="n" r="B6" s="4">
        <v>-1175932</v>
      </c>
      <c t="n" r="C6" s="4">
        <v>-472617</v>
      </c>
    </row>
    <row spans="1:3" r="7">
      <c t="s" r="A7" s="6">
        <v>121</v>
      </c>
    </row>
    <row spans="1:3" r="8">
      <c t="s" r="A8" s="3">
        <v>122</v>
      </c>
      <c t="n" r="B8" s="4">
        <v>1753</v>
      </c>
      <c t="n" r="C8" s="4">
        <v>1426</v>
      </c>
    </row>
    <row spans="1:3" r="9">
      <c t="s" r="A9" s="3">
        <v>89</v>
      </c>
      <c t="n" r="B9" s="4">
        <v>20000</v>
      </c>
    </row>
    <row spans="1:3" r="10">
      <c t="s" r="A10" s="3">
        <v>123</v>
      </c>
      <c t="n" r="B10" s="4">
        <v>38400</v>
      </c>
      <c t="n" r="C10" s="4">
        <v>91320</v>
      </c>
    </row>
    <row spans="1:3" r="11">
      <c t="s" r="A11" s="3">
        <v>124</v>
      </c>
      <c t="n" r="B11" s="4">
        <v>-971</v>
      </c>
    </row>
    <row spans="1:3" r="12">
      <c t="s" r="A12" s="3">
        <v>125</v>
      </c>
      <c t="n" r="B12" s="4">
        <v>119202</v>
      </c>
      <c t="n" r="C12" s="4">
        <v>-12555</v>
      </c>
    </row>
    <row spans="1:3" r="13">
      <c t="s" r="A13" s="3">
        <v>97</v>
      </c>
      <c t="n" r="B13" s="4">
        <v>174538</v>
      </c>
      <c t="n" r="C13" s="4">
        <v>74182</v>
      </c>
    </row>
    <row spans="1:3" r="14">
      <c t="s" r="A14" s="6">
        <v>126</v>
      </c>
    </row>
    <row spans="1:3" r="15">
      <c t="s" r="A15" s="3">
        <v>127</v>
      </c>
      <c t="n" r="C15" s="4">
        <v>5091</v>
      </c>
    </row>
    <row spans="1:3" r="16">
      <c t="s" r="A16" s="3">
        <v>128</v>
      </c>
      <c t="n" r="B16" s="4">
        <v>-3988</v>
      </c>
    </row>
    <row spans="1:3" r="17">
      <c t="s" r="A17" s="3">
        <v>129</v>
      </c>
      <c t="n" r="B17" s="4">
        <v>-141786</v>
      </c>
      <c t="n" r="C17" s="4">
        <v>-2212</v>
      </c>
    </row>
    <row spans="1:3" r="18">
      <c t="s" r="A18" s="3">
        <v>48</v>
      </c>
      <c t="n" r="B18" s="4">
        <v>-190655</v>
      </c>
      <c t="n" r="C18" s="4">
        <v>61018</v>
      </c>
    </row>
    <row spans="1:3" r="19">
      <c t="s" r="A19" s="3">
        <v>130</v>
      </c>
      <c t="n" r="B19" s="4">
        <v>-1159439</v>
      </c>
      <c t="n" r="C19" s="4">
        <v>-515243</v>
      </c>
    </row>
    <row spans="1:3" r="20">
      <c t="s" r="A20" s="3">
        <v>131</v>
      </c>
      <c t="n" r="C20" s="4">
        <v>-88663</v>
      </c>
    </row>
    <row spans="1:3" r="21">
      <c t="s" r="A21" s="3">
        <v>132</v>
      </c>
      <c t="n" r="B21" s="4">
        <v>-1159439</v>
      </c>
      <c t="n" r="C21" s="4">
        <v>-603906</v>
      </c>
    </row>
    <row spans="1:3" r="22">
      <c t="s" r="A22" s="6">
        <v>133</v>
      </c>
    </row>
    <row spans="1:3" r="23">
      <c t="s" r="A23" s="3">
        <v>134</v>
      </c>
      <c t="n" r="B23" s="4">
        <v>-305590</v>
      </c>
      <c t="n" r="C23" s="4">
        <v>-2485120</v>
      </c>
    </row>
    <row spans="1:3" r="24">
      <c t="s" r="A24" s="3">
        <v>135</v>
      </c>
      <c t="n" r="B24" s="4">
        <v>9332</v>
      </c>
      <c t="n" r="C24" s="4">
        <v>2385037</v>
      </c>
    </row>
    <row spans="1:3" r="25">
      <c t="s" r="A25" s="3">
        <v>136</v>
      </c>
      <c t="n" r="C25" s="4">
        <v>-20000</v>
      </c>
    </row>
    <row spans="1:3" r="26">
      <c t="s" r="A26" s="3">
        <v>137</v>
      </c>
      <c t="n" r="B26" s="4">
        <v>1662500</v>
      </c>
    </row>
    <row spans="1:3" r="27">
      <c t="s" r="A27" s="3">
        <v>138</v>
      </c>
      <c t="n" r="B27" s="4">
        <v>2000715</v>
      </c>
      <c t="n" r="C27" s="4">
        <v>30559</v>
      </c>
    </row>
    <row spans="1:3" r="28">
      <c t="s" r="A28" s="3">
        <v>139</v>
      </c>
      <c t="n" r="B28" s="4">
        <v>3366957</v>
      </c>
      <c t="n" r="C28" s="4">
        <v>-89524</v>
      </c>
    </row>
    <row spans="1:3" r="29">
      <c t="s" r="A29" s="3">
        <v>140</v>
      </c>
      <c t="n" r="C29" s="4">
        <v>1173705</v>
      </c>
    </row>
    <row spans="1:3" r="30">
      <c t="s" r="A30" s="3">
        <v>141</v>
      </c>
      <c t="n" r="B30" s="4">
        <v>3366957</v>
      </c>
      <c t="n" r="C30" s="4">
        <v>1084181</v>
      </c>
    </row>
    <row spans="1:3" r="31">
      <c t="s" r="A31" s="6">
        <v>142</v>
      </c>
    </row>
    <row spans="1:3" r="32">
      <c t="s" r="A32" s="3">
        <v>143</v>
      </c>
      <c t="n" r="B32" s="4">
        <v>-318910</v>
      </c>
      <c t="n" r="C32" s="4">
        <v>-3319</v>
      </c>
    </row>
    <row spans="1:3" r="33">
      <c t="s" r="A33" s="3">
        <v>144</v>
      </c>
      <c t="n" r="C33" s="4">
        <v>300000</v>
      </c>
    </row>
    <row spans="1:3" r="34">
      <c t="s" r="A34" s="3">
        <v>145</v>
      </c>
      <c t="n" r="B34" s="4">
        <v>37786</v>
      </c>
    </row>
    <row spans="1:3" r="35">
      <c t="s" r="A35" s="3">
        <v>146</v>
      </c>
      <c t="n" r="B35" s="4">
        <v>-6990</v>
      </c>
      <c t="n" r="C35" s="4">
        <v>-7424</v>
      </c>
    </row>
    <row spans="1:3" r="36">
      <c t="s" r="A36" s="3">
        <v>147</v>
      </c>
      <c t="n" r="B36" s="4">
        <v>-288114</v>
      </c>
      <c t="n" r="C36" s="4">
        <v>289257</v>
      </c>
    </row>
    <row spans="1:3" r="37">
      <c t="s" r="A37" s="3">
        <v>148</v>
      </c>
      <c t="n" r="C37" s="4">
        <v>-709000</v>
      </c>
    </row>
    <row spans="1:3" r="38">
      <c t="s" r="A38" s="3">
        <v>149</v>
      </c>
      <c t="n" r="B38" s="4">
        <v>-288114</v>
      </c>
      <c t="n" r="C38" s="4">
        <v>-419743</v>
      </c>
    </row>
    <row spans="1:3" r="39">
      <c t="s" r="A39" s="3">
        <v>150</v>
      </c>
      <c t="n" r="B39" s="4">
        <v>1919404</v>
      </c>
      <c t="n" r="C39" s="4">
        <v>60532</v>
      </c>
    </row>
    <row spans="1:3" r="40">
      <c t="s" r="A40" s="3">
        <v>151</v>
      </c>
      <c t="n" r="B40" s="4">
        <v>373482</v>
      </c>
      <c t="n" r="C40" s="4">
        <v>670372</v>
      </c>
    </row>
    <row spans="1:3" r="41">
      <c t="s" r="A41" s="3">
        <v>152</v>
      </c>
      <c t="n" r="B41" s="4">
        <v>2292886</v>
      </c>
      <c t="n" r="C41" s="4">
        <v>730904</v>
      </c>
    </row>
    <row spans="1:3" r="42">
      <c t="s" r="A42" s="6">
        <v>153</v>
      </c>
    </row>
    <row spans="1:3" r="43">
      <c t="s" r="A43" s="3">
        <v>154</v>
      </c>
      <c t="n" r="B43" s="7">
        <v>2308</v>
      </c>
      <c t="n" r="C43" s="7">
        <v>47119</v>
      </c>
    </row>
    <row spans="1:3" r="44">
      <c t="s" r="A44" s="3">
        <v>155</v>
      </c>
    </row>
    <row spans="1:3" r="45">
      <c t="s" r="A45" s="6">
        <v>156</v>
      </c>
    </row>
    <row spans="1:3" r="46">
      <c t="s" r="A46" s="3">
        <v>113</v>
      </c>
      <c t="n" r="B46" s="7">
        <v>58050</v>
      </c>
    </row>
    <row spans="1:3" r="47">
      <c t="s" r="A47" s="3">
        <v>157</v>
      </c>
      <c t="n" r="B47" s="4">
        <v>131081</v>
      </c>
    </row>
    <row spans="1:3" r="48">
      <c t="s" r="A48" s="3">
        <v>158</v>
      </c>
      <c t="n" r="B48" s="4">
        <v>242591</v>
      </c>
    </row>
    <row spans="1:3" r="49">
      <c t="s" r="A49" s="3">
        <v>159</v>
      </c>
      <c t="n" r="B49" s="4">
        <v>230000</v>
      </c>
    </row>
    <row spans="1:3" r="50">
      <c t="s" r="A50" s="3">
        <v>160</v>
      </c>
      <c t="n" r="B50" s="4">
        <v>750000</v>
      </c>
    </row>
    <row spans="1:3" r="51">
      <c t="s" r="A51" s="3">
        <v>161</v>
      </c>
      <c t="n" r="B51" s="4">
        <v>71133</v>
      </c>
    </row>
    <row spans="1:3" r="52">
      <c t="s" r="A52" s="3">
        <v>162</v>
      </c>
      <c t="n" r="B52" s="7">
        <v>9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3</v>
      </c>
      <c t="s" r="B1" s="2">
        <v>1</v>
      </c>
    </row>
    <row spans="1:2" r="2">
      <c t="s" r="B2" s="2">
        <v>2</v>
      </c>
    </row>
    <row spans="1:2" r="3">
      <c t="s" r="A3" s="6">
        <v>164</v>
      </c>
    </row>
    <row spans="1:2" r="4">
      <c t="s" r="A4" s="3">
        <v>163</v>
      </c>
      <c t="s" r="B4" s="3">
        <v>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6</v>
      </c>
      <c t="s" r="B1" s="2">
        <v>1</v>
      </c>
    </row>
    <row spans="1:2" r="2">
      <c t="s" r="B2" s="2">
        <v>2</v>
      </c>
    </row>
    <row spans="1:2" r="3">
      <c t="s" r="A3" s="6">
        <v>167</v>
      </c>
    </row>
    <row spans="1:2" r="4">
      <c t="s" r="A4" s="3">
        <v>166</v>
      </c>
      <c t="s" r="B4" s="3">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9</v>
      </c>
      <c t="s" r="B1" s="2">
        <v>1</v>
      </c>
    </row>
    <row spans="1:2" r="2">
      <c t="s" r="B2" s="2">
        <v>2</v>
      </c>
    </row>
    <row spans="1:2" r="3">
      <c t="s" r="A3" s="6">
        <v>170</v>
      </c>
    </row>
    <row spans="1:2" r="4">
      <c t="s" r="A4" s="3">
        <v>169</v>
      </c>
      <c t="s" r="B4" s="3">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2</v>
      </c>
      <c t="s" r="B1" s="2">
        <v>1</v>
      </c>
    </row>
    <row spans="1:2" r="2">
      <c t="s" r="B2" s="2">
        <v>2</v>
      </c>
    </row>
    <row spans="1:2" r="3">
      <c t="s" r="A3" s="6">
        <v>173</v>
      </c>
    </row>
    <row spans="1:2" r="4">
      <c t="s" r="A4" s="3">
        <v>172</v>
      </c>
      <c t="s" r="B4" s="3">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Pa</vt:lpstr>
      <vt:lpstr>Consolidated Statements of Oper</vt:lpstr>
      <vt:lpstr>Consolidated Statements of Cash</vt:lpstr>
      <vt:lpstr>Summary of Significant Accounti</vt:lpstr>
      <vt:lpstr>Concentrations of Credit Risk</vt:lpstr>
      <vt:lpstr>Trading Securities and Marketab</vt:lpstr>
      <vt:lpstr>Notes Receivable</vt:lpstr>
      <vt:lpstr>Real Estate Held for Sale</vt:lpstr>
      <vt:lpstr>Oil and Gas Properties</vt:lpstr>
      <vt:lpstr>Property and Equipment</vt:lpstr>
      <vt:lpstr>Debt</vt:lpstr>
      <vt:lpstr>Commitments and Contingencies</vt:lpstr>
      <vt:lpstr>Capital Stock and Stock Options</vt:lpstr>
      <vt:lpstr>Related Parties</vt:lpstr>
      <vt:lpstr>Sale of Discontinued Operations</vt:lpstr>
      <vt:lpstr>Segment Information</vt:lpstr>
      <vt:lpstr>Subsequent Events</vt:lpstr>
      <vt:lpstr>Summary of Significant Accoun20</vt:lpstr>
      <vt:lpstr>Summary of Significant Accoun21</vt:lpstr>
      <vt:lpstr>Notes Receivable (Tables)</vt:lpstr>
      <vt:lpstr>Real Estate Held for Sale (Tabl</vt:lpstr>
      <vt:lpstr>Oil and Gas Properties (Tables)</vt:lpstr>
      <vt:lpstr>Property and Equipment ( Tables</vt:lpstr>
      <vt:lpstr>Debt (Tables)</vt:lpstr>
      <vt:lpstr>Sale of Discontinued Operatio27</vt:lpstr>
      <vt:lpstr>Segment Information ( Tables)</vt:lpstr>
      <vt:lpstr>Summary of Significant Accoun29</vt:lpstr>
      <vt:lpstr>Summary of Significant Accoun30</vt:lpstr>
      <vt:lpstr>Trading Securities and Market31</vt:lpstr>
      <vt:lpstr>Notes Receivable (Details Narra</vt:lpstr>
      <vt:lpstr>Notes Receivable (Details)</vt:lpstr>
      <vt:lpstr>Real Estate Held for Sale (Deta</vt:lpstr>
      <vt:lpstr>Real Estate Held for Sale (De35</vt:lpstr>
      <vt:lpstr>Oil and Gas Properties (Details</vt:lpstr>
      <vt:lpstr>Oil and Gas Properties (Detai37</vt:lpstr>
      <vt:lpstr>Property and Equipment (Details</vt:lpstr>
      <vt:lpstr>Property and Equipment (Detai39</vt:lpstr>
      <vt:lpstr>Debt (Details)</vt:lpstr>
      <vt:lpstr>Commitments and Contingencies (</vt:lpstr>
      <vt:lpstr>Capital Stock and Stock Optio42</vt:lpstr>
      <vt:lpstr>Related Parties (Details Narrat</vt:lpstr>
      <vt:lpstr>Sale of Discontinued Operatio44</vt:lpstr>
      <vt:lpstr>Sale of Discontinued Operatio45</vt:lpstr>
      <vt:lpstr>Segment Information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11:47Z</dcterms:created>
  <dcterms:modified xmlns:dcterms="http://purl.org/dc/terms/" xmlns:xsi="http://www.w3.org/2001/XMLSchema-instance" xsi:type="dcterms:W3CDTF">2015-08-10T14:11:47Z</dcterms:modified>
  <dc:title xmlns:dc="http://purl.org/dc/elements/1.1/">Untitled</dc:title>
  <dc:description xmlns:dc="http://purl.org/dc/elements/1.1/"/>
  <dc:subject xmlns:dc="http://purl.org/dc/elements/1.1/"/>
  <cp:keywords/>
  <cp:category/>
</cp:coreProperties>
</file>